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erge and Financing" sheetId="9" state="visible" r:id="rId9"/>
    <sheet xmlns:r="http://schemas.openxmlformats.org/officeDocument/2006/relationships" name="Net Loss Per Share of Common S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et Loss Per Share of Common _2" sheetId="19" state="visible" r:id="rId19"/>
    <sheet xmlns:r="http://schemas.openxmlformats.org/officeDocument/2006/relationships" name="Accrued Expenses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Commitments (Tables)" sheetId="23" state="visible" r:id="rId23"/>
    <sheet xmlns:r="http://schemas.openxmlformats.org/officeDocument/2006/relationships" name="Subsequent Events (Tables)" sheetId="24" state="visible" r:id="rId24"/>
    <sheet xmlns:r="http://schemas.openxmlformats.org/officeDocument/2006/relationships" name="Nature of Business - Reverse St" sheetId="25" state="visible" r:id="rId25"/>
    <sheet xmlns:r="http://schemas.openxmlformats.org/officeDocument/2006/relationships" name="Nature of Business - Going Conc"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Merger and Financing - Pre-Merg" sheetId="29" state="visible" r:id="rId29"/>
    <sheet xmlns:r="http://schemas.openxmlformats.org/officeDocument/2006/relationships" name="Merger and Financing - Merger w" sheetId="30" state="visible" r:id="rId30"/>
    <sheet xmlns:r="http://schemas.openxmlformats.org/officeDocument/2006/relationships" name="Net Loss Per Share of Common _3" sheetId="31" state="visible" r:id="rId31"/>
    <sheet xmlns:r="http://schemas.openxmlformats.org/officeDocument/2006/relationships" name="Accrued Expenses (Details)" sheetId="32" state="visible" r:id="rId32"/>
    <sheet xmlns:r="http://schemas.openxmlformats.org/officeDocument/2006/relationships" name="Debt - EB 5 LOAN (Details)" sheetId="33" state="visible" r:id="rId33"/>
    <sheet xmlns:r="http://schemas.openxmlformats.org/officeDocument/2006/relationships" name="Debt - Convertible Notes (Detai" sheetId="34" state="visible" r:id="rId34"/>
    <sheet xmlns:r="http://schemas.openxmlformats.org/officeDocument/2006/relationships" name="Debt - Convertible Promissory N" sheetId="35" state="visible" r:id="rId35"/>
    <sheet xmlns:r="http://schemas.openxmlformats.org/officeDocument/2006/relationships" name="Stock-based Compensation - Sche" sheetId="36" state="visible" r:id="rId36"/>
    <sheet xmlns:r="http://schemas.openxmlformats.org/officeDocument/2006/relationships" name="Shared-based Compensation (Deta" sheetId="37" state="visible" r:id="rId37"/>
    <sheet xmlns:r="http://schemas.openxmlformats.org/officeDocument/2006/relationships" name="Stock-based Compensation - Sc_2" sheetId="38" state="visible" r:id="rId38"/>
    <sheet xmlns:r="http://schemas.openxmlformats.org/officeDocument/2006/relationships" name="Commitments (Details)" sheetId="39" state="visible" r:id="rId39"/>
    <sheet xmlns:r="http://schemas.openxmlformats.org/officeDocument/2006/relationships" name="Commitments - Operating leases," sheetId="40" state="visible" r:id="rId40"/>
    <sheet xmlns:r="http://schemas.openxmlformats.org/officeDocument/2006/relationships" name="Commitments - Operating lease_2" sheetId="41" state="visible" r:id="rId41"/>
    <sheet xmlns:r="http://schemas.openxmlformats.org/officeDocument/2006/relationships" name="Commitments - Operating lease_3" sheetId="42" state="visible" r:id="rId42"/>
    <sheet xmlns:r="http://schemas.openxmlformats.org/officeDocument/2006/relationships" name="Commitments - Operating lease_4" sheetId="43" state="visible" r:id="rId43"/>
    <sheet xmlns:r="http://schemas.openxmlformats.org/officeDocument/2006/relationships" name="Commitments - Finance leases, f" sheetId="44" state="visible" r:id="rId44"/>
    <sheet xmlns:r="http://schemas.openxmlformats.org/officeDocument/2006/relationships" name="Warrants (Details)"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65">
  <si>
    <t>Cover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751</t>
  </si>
  <si>
    <t>Entity Registrant Name</t>
  </si>
  <si>
    <t>OCUGEN, INC.</t>
  </si>
  <si>
    <t>Entity Incorporation, State or Country Code</t>
  </si>
  <si>
    <t>DE</t>
  </si>
  <si>
    <t>Entity Tax Identification Number</t>
  </si>
  <si>
    <t>04-3522315</t>
  </si>
  <si>
    <t>Entity Address, Address Line One</t>
  </si>
  <si>
    <t>5 Great Valley Parkway</t>
  </si>
  <si>
    <t>Entity Address, Address Line Two</t>
  </si>
  <si>
    <t>Suite 160</t>
  </si>
  <si>
    <t>Entity Address, City or Town</t>
  </si>
  <si>
    <t>Malvern</t>
  </si>
  <si>
    <t>Entity Address, State or Province</t>
  </si>
  <si>
    <t>PA</t>
  </si>
  <si>
    <t>Entity Address, Postal Zip Code</t>
  </si>
  <si>
    <t>19355</t>
  </si>
  <si>
    <t>City Area Code</t>
  </si>
  <si>
    <t>484</t>
  </si>
  <si>
    <t>Local Phone Number</t>
  </si>
  <si>
    <t>328-4701</t>
  </si>
  <si>
    <t>Title of 12(b) Security</t>
  </si>
  <si>
    <t>Common Stock, par value $0.01 per share</t>
  </si>
  <si>
    <t>Trading Symbol</t>
  </si>
  <si>
    <t>OCGN</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372299</t>
  </si>
  <si>
    <t>Current Fiscal Year End Date</t>
  </si>
  <si>
    <t>--12-31</t>
  </si>
  <si>
    <t>Document Fiscal Year Focus</t>
  </si>
  <si>
    <t>2020</t>
  </si>
  <si>
    <t>Document Fiscal Period Focus</t>
  </si>
  <si>
    <t>Q1</t>
  </si>
  <si>
    <t>Amendment Flag</t>
  </si>
  <si>
    <t>CONDENSED CONSOLIDATED BALANCE SHEETS - USD ($)</t>
  </si>
  <si>
    <t>Dec. 31, 2019</t>
  </si>
  <si>
    <t>Current assets</t>
  </si>
  <si>
    <t>Cash and cash equivalents</t>
  </si>
  <si>
    <t>Prepaid expenses and other current assets</t>
  </si>
  <si>
    <t>Asset held for sale</t>
  </si>
  <si>
    <t>Total current assets</t>
  </si>
  <si>
    <t>Property and equipment, net</t>
  </si>
  <si>
    <t>Restricted cash</t>
  </si>
  <si>
    <t>Other assets</t>
  </si>
  <si>
    <t>Total assets</t>
  </si>
  <si>
    <t>Current liabilities</t>
  </si>
  <si>
    <t>Accounts payable</t>
  </si>
  <si>
    <t>Accrued expenses</t>
  </si>
  <si>
    <t>Operating lease obligation</t>
  </si>
  <si>
    <t>Other current liabilities</t>
  </si>
  <si>
    <t>Total current liabilities</t>
  </si>
  <si>
    <t>Non-current liabilities</t>
  </si>
  <si>
    <t>Operating lease obligation, less current portion</t>
  </si>
  <si>
    <t>Long term debt, net</t>
  </si>
  <si>
    <t>Other non-current liabilities</t>
  </si>
  <si>
    <t>Total non-current liabilities</t>
  </si>
  <si>
    <t>Total liabilities</t>
  </si>
  <si>
    <t>Commitments and contingencies (Note 8)</t>
  </si>
  <si>
    <t xml:space="preserve"> </t>
  </si>
  <si>
    <t>Stockholders’ equity</t>
  </si>
  <si>
    <t>Convertible preferred stock, $0.01 par value, 10,000,000 shares authorized, seven issued and outstanding at March 31, 2020 and December 31, 2019</t>
  </si>
  <si>
    <t>Common stock, $0.01 par value, 200,000,000 authorized, 52,746,728 shares issued and 52,625,228 shares outstanding at March 31, 2020 and December 31, 2019</t>
  </si>
  <si>
    <t>Treasury Stock, at cost, 121,500 shares at March 31, 2020 and December 31, 2019</t>
  </si>
  <si>
    <t>Additional paid-in capital</t>
  </si>
  <si>
    <t>Accumulated deficit</t>
  </si>
  <si>
    <t>Total stockholders’ equity</t>
  </si>
  <si>
    <t>Total liabilities and stockholders’ equity</t>
  </si>
  <si>
    <t>CONDENSED CONSOLIDATED BALANCE SHEETS (Parenthetical) - $ / shares</t>
  </si>
  <si>
    <t>Statement of Financial Position [Abstract]</t>
  </si>
  <si>
    <t>Convertible preferred stock, par value (in USD per share)</t>
  </si>
  <si>
    <t>Convertible preferred stock, shares authorized (in shares)</t>
  </si>
  <si>
    <t>Convertible preferred stock, shares issued (in shares)</t>
  </si>
  <si>
    <t>Convertible preferred stock, shares outstanding (in shares)</t>
  </si>
  <si>
    <t>Common stock, shares authorized (in shares)</t>
  </si>
  <si>
    <t>Common stock, par value (in USD per share)</t>
  </si>
  <si>
    <t>Common stock, shares issued (in shares)</t>
  </si>
  <si>
    <t>Common stock, shares outstanding (in shares)</t>
  </si>
  <si>
    <t>Treasury stock (in shares)</t>
  </si>
  <si>
    <t>CONDENSED CONSOLIDATED STATEMENTS OF OPERATIONS AND COMPREHENSIVE LOSS (Unaudited) - USD ($)</t>
  </si>
  <si>
    <t>Mar. 31, 2019</t>
  </si>
  <si>
    <t>Operating expenses</t>
  </si>
  <si>
    <t>Research and development</t>
  </si>
  <si>
    <t>General and administrative</t>
  </si>
  <si>
    <t>Total operating expenses</t>
  </si>
  <si>
    <t>Loss from operations</t>
  </si>
  <si>
    <t>Other income (expense)</t>
  </si>
  <si>
    <t>Change in fair value of derivative liabilities</t>
  </si>
  <si>
    <t>Interest income</t>
  </si>
  <si>
    <t>Interest expense</t>
  </si>
  <si>
    <t>Total other income (expense)</t>
  </si>
  <si>
    <t>Net loss</t>
  </si>
  <si>
    <t>Net loss per share of common stock - basic and diluted (in USD per share)</t>
  </si>
  <si>
    <t>Weighted average shares outstanding - basic and diluted (in shares)</t>
  </si>
  <si>
    <t>Other comprehensive income (loss)</t>
  </si>
  <si>
    <t>Foreign currency translation adjustment</t>
  </si>
  <si>
    <t>Comprehensive loss</t>
  </si>
  <si>
    <t>CONDENSED CONSOLIDATED STATEMENTS OF STOCKHOLDERS' EQUITY (DEFICIT) (Unaudited) - USD ($)</t>
  </si>
  <si>
    <t>Total</t>
  </si>
  <si>
    <t>Common Stock</t>
  </si>
  <si>
    <t>Treasury Stock</t>
  </si>
  <si>
    <t>Additional Paid in Capital</t>
  </si>
  <si>
    <t>Accumulated Other Comprehensive Income</t>
  </si>
  <si>
    <t>Accumulated Deficit</t>
  </si>
  <si>
    <t>Beginning balance (in shares) at Dec. 31, 2018</t>
  </si>
  <si>
    <t>Beginning balance at Dec. 31, 2018</t>
  </si>
  <si>
    <t>Increase (Decrease) in Stockholders' Equity</t>
  </si>
  <si>
    <t>Stock-based compensation expense</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t>
  </si>
  <si>
    <t>Cash flows from operating activities</t>
  </si>
  <si>
    <t>Adjustments to reconcile net loss to net cash used in operating activities:</t>
  </si>
  <si>
    <t>Depreciation expense</t>
  </si>
  <si>
    <t>Non-cash interest expense</t>
  </si>
  <si>
    <t>Non-cash lease expense</t>
  </si>
  <si>
    <t>Change in fair value of derivative liability</t>
  </si>
  <si>
    <t>Changes in assets and liabilities:</t>
  </si>
  <si>
    <t>Prepaid expenses and other assets</t>
  </si>
  <si>
    <t>Accounts payable and accrued expenses</t>
  </si>
  <si>
    <t>Lease obligations</t>
  </si>
  <si>
    <t>Net cash used in operating activities</t>
  </si>
  <si>
    <t>Cash flows from investing activities</t>
  </si>
  <si>
    <t>Purchase of property and equipment</t>
  </si>
  <si>
    <t>Net cash used in investing activities</t>
  </si>
  <si>
    <t>Cash flows from financing activities</t>
  </si>
  <si>
    <t>Financing lease principal payments</t>
  </si>
  <si>
    <t>Payment of debt issuance costs</t>
  </si>
  <si>
    <t>Proceeds from issuance of debt</t>
  </si>
  <si>
    <t>Net cash provided by financing activities</t>
  </si>
  <si>
    <t>Effect of changes in exchange rate on cash</t>
  </si>
  <si>
    <t>Net decrease in cash, cash equivalents and restricted cash</t>
  </si>
  <si>
    <t>Cash, cash equivalents and restricted cash at beginning of period</t>
  </si>
  <si>
    <t>Cash, cash equivalents and restricted cash at end of period</t>
  </si>
  <si>
    <t>Supplemental disclosure of non-cash transactions:</t>
  </si>
  <si>
    <t>Right-of-use asset related to operating leases (Note 8)</t>
  </si>
  <si>
    <t>Nature of Business</t>
  </si>
  <si>
    <t>Organization, Consolidation and Presentation of Financial Statements [Abstract]</t>
  </si>
  <si>
    <t>Nature of Business Ocugen, Inc. (formerly known as Histogenics Corporation), together with its wholly owned subsidiaries (“Ocugen” or the “Company”), is a clinical-stage biopharmaceutical company focused on discovering, developing and commercializing transformative therapies to treat the whole eye. The Company is located in Malvern, Pennsylvania, and manages its business as one operating segment. Ocugen is developing OCU300, which is a small molecule therapeutic currently in Phase 3 development for the treatment of symptoms associated with ocular graft-versus-host disease ("oGVHD"). OCU300 has received orphan drug designation ("ODD") from the U.S. Food and Drug Administration ("FDA"), and it is the first and only product candidate to receive that designation for the treatment of symptoms associated with oGVHD. oGVHD is a severe chronic autoimmune disease that can result in light sensitivity, excessive ocular redness, severe ocular pain and, ultimately, vision impairment. OCU300 is formulated using our proprietary nanoemulsion technology, OcuNanoE—Ocugen’s ONE Platform™. Ocugen is also developing a modifier gene therapy platform to generate therapies designed to fulfill unmet medical needs in the area of retinal diseases, including inherited retinal diseases. Ocugen's modifier gene therapy platform is based on nuclear hormone receptors ("NHRs"), which have the potential to restore homeostasis, the basic biological processes in the retina. Unlike single-gene replacement therapies, which only target one genetic mutation, the Company believes that its gene therapy platform, through its use of NHRs, represents a novel approach in that it may address multiple retinal diseases with one product. Ocugen's first gene therapy candidate, OCU400, received two ODDs from the FDA, one for the treatment of nuclear receptor subfamily 2 group E member 3 (" NR2E3 ") mutation-associated retinal diseases and the other for the treatment of centrosomal protein 290 (" CEP290 ") mutation-associated retinal diseases. Ocugen is planning to initiate a Phase 1/2a clinical trial for OCU400 in 2021. Ocugen's second gene therapy candidate, OCU410, is being developed to utilize the nuclear receptor genes RAR-related orphan receptor A (" RORA ") for the treatment of dry age-related macular degeneration ("AMD"). This candidate is currently in preclinical development. Ocugen is additionally in preclinical development for a novel biologic product candidate, OCU200. OCU200 is a novel fusion protein designed to treat diabetic macular edema ("DME"), diabetic retinopathy ("DR") and wet AMD. The Company expects to initiate a Phase 1/2a clinical trial for OCU200 in 2022, and plans to expand the therapeutic applications of OCU200 beyond DME, DR, and wet AMD to potentially include macular edema following retinal vein occlusion and myopic choroidal neovascularization. Merger with Histogenics On September 27, 2019, the Company completed its reverse merger with Ocugen OpCo, Inc. (“OpCo”) in accordance with the terms of the Agreement and Plan of Merger and Reorganization, dated as of April 5, 2019, by and among Histogenics Corporation ("Histogenics"), OpCo and Restore Merger Sub, Inc., a wholly owned subsidiary of Histogenics (“Merger Sub”), as amended (the “Merger Agreement”), pursuant to which Merger Sub merged with and into OpCo, with OpCo surviving as a wholly owned subsidiary of Histogenics (the “Merger”). Immediately after completion of the Merger, Histogenics changed its name to Ocugen, Inc. and the business conducted by Ocugen, Inc. became the business conducted by OpCo. OpCo is deemed to be the accounting acquirer. Accordingly, the historical financial statements of OpCo became the Company’s historical financial statements, including the comparative prior periods. See Note 3 for additional information. Reverse Stock Split In connection with, and immediately prior to the completion of the Merger, Histogenics effected a reverse stock split of the common stock, at a ratio of 1-for-60 (the ‘‘Reverse Stock Split’’). Under the terms of the Merger Agreement, the Company issued common stock to OpCo’s stockholders at an exchange rate of 0.4794 shares of common stock, after taking into account the Reverse Stock Split, for each share of OpCo’s common stock outstanding immediately prior to the Merger. The capital structure, including the number of shares of common stock issued appearing in the condensed consolidated balance sheets for the periods presented, reflects that of Ocugen. All references in the condensed consolidated financial statements to the number of shares and per-share amounts of common stock have been retroactively restated to reflect the exchange rate. Going Concern The Company has incurred recurring losses and negative cash flows from operations since inception and has funded its operating losses through the sale of common stock, warrants to purchase common stock, the issuance of convertible notes, and debt. The Company incurred net losses of approximately $3.9 million and $6.3 million for the three months ended March 31, 2020 and 2019, respectively. As of March 31, 2020, the Company had an accumulated deficit of $55.4 million and cash, cash equivalents and restricted cash totaling $3.3 million. The Company has a limited operating history and its prospects are subject to risks, expenses and uncertainties frequently encountered by companies in its industry. The Company intends to continue its research and development efforts for its product candidates, which will require significant funding. If the Company is unable to obtain additional financing in the future or research and development efforts require higher than anticipated capital, there may be a negative impact on the financial viability of the Company. The Company plans to increase working capital by raising additional capital through public and private placements of equity and/or debt, payments from potential strategic research and development arrangements, sale of assets, and licensing and/or collaboration arrangements with pharmaceutical companies or other institutions. Such financing may not be available at all, or on terms that are favorable to the Company. While management of the Company believes that it has a plan to fund ongoing operations, its plan may not be successfully implemented. Failure to generate sufficient cash flows from operations, raise additional capital through one or more financings, or appropriately manage certain discretionary spending could have a material adverse effect on the Company’s ability to achieve its intended business objectives. As a result of these factors, together with the anticipated increase in spending that will be necessary to continue to develop the Company’s products, there is substantial doubt about the Company’s ability to continue as a going concern within one year after the date that these condensed consolidated financial statements are issued. The condensed consolidated financial statements do not contain any adjustments that might result from the resolution of any of the above uncertainties.</t>
  </si>
  <si>
    <t>Summary of Significant Accounting Policies</t>
  </si>
  <si>
    <t>Accounting Policies [Abstract]</t>
  </si>
  <si>
    <t>Summary of Significant Accounting Policies 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19, included in the Company's Annual Report on Form 10-K for the fiscal year ended December 31, 2019 (the "2019 Annual Report"). The condensed consolidated financial statements include the accounts of Ocugen, Inc. and its wholly owned subsidiaries. All intercompany balances and transactions have been eliminated in consolidation. Certain prior period amounts have been reclassified to conform with current period presentation.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ose used in the estimation of clinical trial accruals and the valuation of share-based payment arrangements and embedded conversion features on the convertible notes. 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nd an impairment loss would be recognized to the extent the carrying amount exceeds the asset's fair value less cost to sell. As of March 31, 2020, Ocugen had an intangible asset held for sale acquired from Histogenics. The intangible asset qualified as held for sale as of the date of the reverse asset acquisition and is carried at its original fair value less cost to sell of $7.0 million. See Note 3 for additional information. Fair Value Measurements The company follows the provisions of the Financial Accounting Standards Board’s (“FASB”) Accounting Standards Codification (“ASC”) Topic 820, Fair Value Measurements (“ASC 820”), which defines fair value as used in numerous accounting pronouncements, establishes a framework for measuring fair value and expands disclosure of fair measurements. The carrying value of certain financial instruments, including cash and cash equivalents, accounts payable, and accrued expenses approximates their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d derivative instruments that were fair valued on a recurring basis using Level 3 inputs during the three months ended March 31, 2019. There were no derivative instruments fair valued on a recurring basis using Level 3 inputs at March 31, 2020 or December 31, 2019. As of March 31, 2020, the Company estimates the fair value of the note issued to EB5 Life Sciences, L.P. under a loan agreement with the Company was $1.0 million. See Note 6 for more information. 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 The following table provides a reconciliation of cash, cash equivalents, and restricted cash in the condensed consolidated balance sheets to the total amount shown in the condensed consolidated statements of cash flows: As of March 31, 2020 2019 Cash, cash equivalents and restricted cash reconciliation: Cash and cash equivalents $ 3,193,188 $ 308,717 Restricted cash 151,100 150,625 Total cash, cash equivalents and restricted cash $ 3,344,288 $ 459,342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other assets and lease obligations on the Company’s condensed consolidated balance sheets. Operating lease right-of-use assets and liabilities are recognized at commencement date based on the present value of lease payments over the lease term. Operating lease payments are recognized as lease expense on a straight-line basis over the lease term. The Company primarily lease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include the Company's proportionate share of utilities and other operating expenses and are presented as operating expenses in the Company’s statements of operations in the same line item as expense arising from fixed lease payments. Stock-based compensation Ocugen accounts for its stock-based compensation awards in accordance with ASC Topic 718, Compensation—Stock Compensation (“ASC 718”). ASC 718 requires all stock-based payments to employees, including grants of employee stock options and restricted stock units and modifications to existing agreements, to be recognized in the statements of operations based on their fair values. Ocugen uses the Black-Scholes option-pricing model to determine the fair value of options granted. Ocugen recognized forfeitures as they occur. Ocugen’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expected life of the option, stock price volatility, the risk-free interest rate and expected dividends. The assumptions used in Ocugen’s Black-Scholes option-pricing model represent management’s best estimates and involve a number of variables, uncertainties and assumptions and the application of management’s judgment, as they are inherently subjective. If any assumptions change, Ocugen’s stock-based compensation expense could be materially different in the future. Recently Adopted Accounting Standards In August 2018, the FASB issued ASU No. 2018-13, Fair Value Measurement (Topic 820): Disclosure Framework—Changes to the Disclosure Requirements for Fair Value Measurement . This standard modifies certain disclosure requirements on fair value measurements and was effective for the Company on January 1, 2020. The adoption of this standard did not have a material impact on the Company's disclosures. Recent Accounting Pronouncements In June 2016, the FASB issued ASU No. 2016-13, Financial Instruments—Credit Losses (Topic 326): Measurement of Credit Losses on Financial Instruments .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expect the adoption of these standards to have a material impact on its consolidated financial statements. In December 2019, the FASB issued ASU No. 2019-12, Income Taxes (Topic 740): Simplifying the Accounting for Income Taxes. This standard will have an effective date and transition date of January 1, 2021.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goodwill, allocating taxes to the members of a consolidated group and recognizing the effect of enacted changes in tax laws or rates during an interim period. The Company does not expect the adoption of this standard to have a material impact on its consolidated financial statements.</t>
  </si>
  <si>
    <t>Merge and Financing</t>
  </si>
  <si>
    <t>Business Combinations [Abstract]</t>
  </si>
  <si>
    <t>Merger and Financing</t>
  </si>
  <si>
    <t>Merger and Financing Pre-Merger Financing In June 2019, OpCo and Histogenics entered into a Securities Purchase Agreement (as amended, the "Financing SPA") with certain accredited investors (the "Investors"). Pursuant to the Financing SPA, among other things, (i) immediately prior to the Merger, OpCo issued 2.2 million shares of common stock to the Investors, (ii) on October 4, 2019, the Company issued 2.2 million shares of the Company's common stock to the Investors and (iii) on October 4, 2019, the Company issued three series of warrants to purchase shares of the Company’s common stock (the “Series A Warrants,” the “Series B Warrants” and the “Series C Warrants” and collectively, the “Pre-Merger Financing Warrants”) in exchange for an aggregate purchase price of $25.0 million. Merger with Histogenics On September 27, 2019, the Company completed the Merger in accordance with the terms of the Merger Agreement. The Merger was structured as a stock-for-stock transaction whereby all of OpCo’s outstanding shares of common stock and securities convertible into or exercisable for OpCo’s common stock were converted into the right to receive Histogenics’ common stock and securities convertible into or exercisable for Histogenics’ common stock. In accordance with ASC Topic 805, Business Combinations (“ASC 805”) , the Company concluded that, while Histogenics is the legal acquirer, OpCo is the accounting acquirer due to the fact that (i) OpCo’s shareholders have the majority of the voting rights in Ocugen, (ii) OpCo holds all of the board seats of the combined company and (iii) OpCo management holds all key positions in the management of the combined company. The Company has further concluded that Histogenics did not meet the definition of a business under ASC 805 due to the fact that substantially all of the fair value of the gross assets disposed of is concentrated in a single identifiable asset or a group of similar identifiable assets. Therefore, the Merger was accounted for as a reverse asset acquisition. In connection with the Merger, on May 8, 2019, Histogenics entered into an asset purchase agreement (the “Asset Purchase Agreement”) with Medavate Corp., a Colorado corporation (“Medavate”), pursuant to which Histogenics agreed to sell substantially all of its assets relating to its NeoCart ® program, including, without limitation, intellectual property, business and license agreements and clinical trial data in return for a cash payment of $6.5 million. On September 26, 2019, the parties entered into an amendment to the Asset Purchase Agreement whereby the closing date was amended to October 4, 2019. On October 4, 2019, the parties entered into a second amendment (the “Second Amendment”) to the Asset Purchase Agreement whereby the purchase price was increased to $7.0 million under the Asset Purchase Agreement and the closing date of the Asset Purchase Agreement was revised from October 4, 2019 to two business days after Medavate obtains financing in an amount no less than the purchase price (the “Closing Date”). The Second Amendment further provides that if the Closing Date does not occur on or prior to October 31, 2019, Ocugen may choose to terminate the Asset Purchase Agreement without recourse and, if Ocugen does not terminate the Asset Purchase Agreement, the purchase price shall increase 10% per month (or any portion thereof) between October 31, 2019 and the Closing Date. The Closing Date did not occur as of March 31, 2020. Ocugen has not terminated the Asset Purchase Agreement as of March 31, 2020. The NeoCart ® asset qualified as held for sale as of the date of the reverse asset acquisition and is carried at its original fair value less cost to sell on the condensed consolidated balance sheets as of March 31, 2020 and December 31, 2019. The NeoCart ® asset held for sale was valued at the acquisition date based on a quoted price of $7.0 million, which is an observable Level 2 fair value input. Any subsequent increases in fair value, if applicable, are not recognized beyond the initial value at the time the asset was classified as held for sale.</t>
  </si>
  <si>
    <t>Net Loss Per Share of Common Stock</t>
  </si>
  <si>
    <t>Earnings Per Share [Abstract]</t>
  </si>
  <si>
    <t xml:space="preserve">Net Loss Per Share of Common Stock The following table sets forth the computation of basic and diluted earnings per share for the three months ended March 31, 2020 and 2019: Three months ended March 31, 2020 2019 Net loss—basic and diluted $ (3,943,819) $ (6,312,606) Shares used in calculating net loss per common share—basic and diluted 52,627,228 4,960,552 Net loss per common share—basic and diluted $ (0.07) $ (1.27) The following potentially dilutive securities have been excluded from the computation of diluted weighted average shares outstanding, as their inclusion would have been antidilutive: Three months ended March 31, 2020 2019 Options to purchase common stock 2,496,771 524,789 Warrants 870,020 870,020 Series A Warrants 8,771,928 — Series B Warrants 1,000 — Series C Warrants 1,000 — Total 12,140,719 1,394,809 </t>
  </si>
  <si>
    <t>Accrued Expenses</t>
  </si>
  <si>
    <t>Accrued Liabilities, Current [Abstract]</t>
  </si>
  <si>
    <t xml:space="preserve">Accrued Expenses Accrued Expenses are as follows: March 31, December 31, Accrued expenses: Research and development $ 120,092 $ 271,322 Clinical 406,213 421,788 Professional fees 486,395 917,568 Employee-related 369,499 624,420 Other 1,459 34,947 Total accrued expenses $ 1,383,658 $ 2,270,045 </t>
  </si>
  <si>
    <t>Debt</t>
  </si>
  <si>
    <t>Debt Disclosure [Abstract]</t>
  </si>
  <si>
    <t>Debt EB-5 Loan In September 2016, pursuant to the U.S. government’s Immigrant Investor Program, commonly known as the EB-5 program (the “EB-5 Program”), the Company entered into an arrangement (the “EB-5 Loan Agreement”) to borrow up to $10.0 million from EB5 Life Sciences, L.P. (the “Lender”) in $0.5 million increments. Borrowing may be limited by the amount of funds raised by the Lender and are subject to certain job creation requirements by the Company. Borrowings are at a fixed interest rate of 4.0% per annum and are to be utilized in the clinical development, manufacturing, and commercialization of the Company’s products and for the general working capital needs of the Company. Outstanding borrowings pursuant to the EB-5 Program, including accrued interest, become due upon the seventh anniversary of the final disbursement. Amounts repaid cannot be re-borrowed. The EB-5 Program borrowings are secured by substantially all assets of the Company, except for any patents, patent applications, pending patents, patent license, patent sublicense, trademarks, and other intellectual property rights. Under the terms and conditions of the EB-5 Loan Agreement, the Company borrowed $1.0 million in 2016 and an additional $0.5 million on March 26, 2020. Issuance costs were recognized as a reduction to the loan balance and are amortized to interest expense over the term of the loan. March 31, December 31, Principal outstanding $ 1,500,000 $ 1,000,000 Plus: accrued interest 138,222 127,777 Less: unamortized debt issuance costs (57,662) (55,654) Carrying value of debt $ 1,580,560 $ 1,072,123 Convertible Notes During the years ended December 31, 2019 and 2018, the Company issued convertible notes (the “Notes”) to new and existing stockholders in the Company, including Notes in the aggregate principal amount of $3.5 million to members of the Board of Directors. As of December 31, 2019, all Notes had been converted and were no longer outstanding. At issuance, the following amounts were recorded: Note Issuance Date Note Fair Value of Embedded Derivatives Debt Carrying January 2018 $ 5,000,000 $ (2,657,711) $ (35,969) $ 2,306,320 June 2018 1,000,000 (724,216) (3,000) 272,784 November 2018 1,150,400 (21,127) (50,646) 1,078,627 December 2018 150,000 (2,857) (14,310) 132,833 January 2019 450,000 (182,882) (29,358) 237,760 February 2019 1,000,000 (302,379) (55,875) 641,746 Total $ 8,750,400 $ (3,891,172) $ (189,158) $ 4,670,070 All Notes accrued interest at a rate of 5% per annum and had scheduled maturity dates on the eighteen If the Company received equity financing from the issuance of stock of the Company from an investor or group of investors in a transaction or series of related transactions above a certain amount of gross proceeds, the principal amount and all interest accrued but not paid through the closing date of the qualified equity financing was to automatically convert into the same class of equity securities as those issued in the qualified equity financing ("conversion feature"). The price per share varied among the Notes ranging from a 0% to 30% discount to the lowest price per share being paid by investors in the qualified equity financing. The Company bifurcated the conversion feature for the January 2018, June 2018, January 2019, and February 2019 notes and classified it as a derivative liability because the conversion feature did not have a fixed conversion price and conversion would be settled in a variable number of shares of common stock. There was no bifurcated conversion feature for the November 2018 and December 2018 notes as there is no discount to the lowest equity price triggering conversion. The Company also bifurcated the Change in Control Feature for all of the Notes because it was determined to be a redemption feature not clearly and closely related to the debt host. The fair value of both of the embedded features was accounted for as a derivative liability and was recorded as a discount on the Notes. Inputs used in valuation were unobservable and therefore considered Level 3 in the fair value hierarchy. The debt discount is accreted into interest expense over the expected time until conversion of the Notes. The accretion amounted to $0.5 million for the three months ended March 31, 2019. There was no accretion during the three months ended March 31, 2020 as all Notes had been converted and were no longer outstanding as of December 31, 2019. The fair value of the embedded features was classified as a liability in the Company’s condensed consolidated balance sheets at issuance, with subsequent changes in fair value recorded on the Company’s condensed consolidated statements of operations and comprehensive loss as a change in fair value of derivative liabilities. On April 5, 2019, OpCo entered into a Stock Subscription Agreement with existing investors for the sale of 0.1 million shares of common stock for $1.0 million, or $12.41 per share including the sale of 40,286 shares of common stock for $0.5 million to a member of the Board of Directors. This capital raise triggered the conversion features on the convertible debt described above. The Notes were modified to change the discount percentage from the 0% discount per the terms of the November 2018 and December 2018 Notes and the 15% discount per the terms of the January 2019 and February 2019 Notes to 30% at the time of conversion. The Company issued 1.1 million shares of common stock at $8.69 per share on the date of conversion to extinguish the debt, which resulted in a loss of $0.3 million. This non-cash conversion also resulted in an increase of $13.0 million in additional paid-in capital, which was based on the principal balance outstanding and the unpaid interest upon conversion. Subsequent to March 31, 2020, the Company issued promissory notes in connection with the Warrant Exchange (as defined in Note 10). See Note 10 for additional information.</t>
  </si>
  <si>
    <t>Stock-based Compensation</t>
  </si>
  <si>
    <t>Share-based Payment Arrangement [Abstract]</t>
  </si>
  <si>
    <t>Stock-based Compensation Stock-based compensation expense for options granted is reflected in the condensed consolidated statements of operations and comprehensive loss as follows: Three months ended March 31, 2020 2019 General and administrative $ 103,477 $ 271,268 Research and development 119,036 143,934 Total $ 222,513 $ 415,202 As of March 31, 2020, the Company had $1.4 million of unrecognized compensation expense related to options outstanding under its equity plans. This expense is expected to be recognized over a weighted average period of 2.1 years as of March 31, 2020 . Equity Plans The Company maintains two equity compensation plans, the 2014 Ocugen OpCo, Inc. Stock Option Plan (the “2014 Plan”) and the Ocugen, Inc. 2019 Equity Incentive Plan (the “2019 Plan”, collectively with the 2014 Plan, the "Plans"), which replaced the Histogenics Corporation 2013 Equity Incentive Plan (the "2013 Plan"). In 2019, Ocugen’s stockholders approved the adoption of the 2019 Plan and the 2013 Plan was frozen. No additional awards have been or will be made under the 2013 Plan and any remaining authorized shares under the 2013 Plan were recycled into the 2019 Plan. On the first business day of each fiscal year, pursuant to the "Evergreen" provision of the 2019 Plan, the aggregate number of shares that may be issued under the 2019 Plan will automatically increase by a number equal to the lesser of 4% of the total number of shares of Company common stock outstanding on December 31 st of the prior year, or a number of shares of Company common stock determined by the Board. As of March 31, 2020, the 2014 Plan provides for the granting of up to 0.8 million equity awards in respect to Ocugen's common stock. As of March 31, 2020, the 2019 Plan provides for the granting of up to 4.2 million equity awards in respect of Ocugen's common stock, inclusive of equity awards that were previously available for issuance under the 2013 Plan and the additional shares authorized for issuance pursuant to the 2019 Plan's "Evergreen" provision on January 1, 2020. As of March 31, 2020, an aggregate of 0.6 million and 1.9 million shares of Company common stock were issuable upon the exercise of outstanding stock options under the 2014 Plan and 2019 Plan, respectively. Options to Purchase Common Stock The following table summarizes the stock option activity under the Plans: Number of Shares Weighted Average Exercise Price Weighted Average Remaining Contractual Life (Years) Aggregate Intrinsic Value Options outstanding at December 31, 2019 731,189 $ 4.59 8.0 $ 24,028 Granted 1,766,381 $ 0.51 Forfeited (799) $ 7.56 Options outstanding at March 31, 2020 2,496,771 $ 1.70 9.2 $ 23 Options exercisable at March 31, 2020 416,464 $ 5.00 6.7 $ — The weighted average grant date fair value of stock options granted during the three months ended March 31, 2020 was $0.42 per share.</t>
  </si>
  <si>
    <t>Commitments</t>
  </si>
  <si>
    <t>Commitments and Contingencies Disclosure [Abstract]</t>
  </si>
  <si>
    <t>Commitments Operating Leases The Company has commitments under operating leases for certain facilities used in its operations. The Company’s leases have initial lease terms ranging from one The components of lease expense were as follows: Three months ended March 31, 2020 2019 Operating lease cost $ 47,696 $ 73,273 Variable lease cost 21,169 15,848 Total lease cost $ 68,865 $ 89,121 Supplemental balance sheet information related to leases was as follows: March 31, 2020 December 31, 2019 Right-of-use assets, net $ 302,990 $ 344,574 Current lease obligations $ 176,616 $ 172,310 Non-current lease obligations 117,142 163,198 Total lease liabilities $ 293,758 $ 335,508 Supplemental information related to leases was as follows: Three months ended March 31, 2020 2019 Weighted-average remaining lease terms—operating leases (years) 1.8 2.3 Weighted-average discount rate—operating leases 7.6 % 7.6 % Future minimum operating minimum lease payments for all leases, exclusive of taxes and other carrying charges, are approximately as follows: For the Years Ending December 31, Amount Remainder of 2020 $ 144,169 2021 160,909 2022 11,354 Total $ 316,432 Less: present value adjustment (22,674) Present value of minimum lease payments $ 293,758 Financing Leases In June 2018, the Company leased specialized research equipment under a lease classified as a financing lease. The leased equipment is included in property and equipment, net and is amortized on a straight-line basis over five years. Financing lease liabilities are included in other liabilities on the Company's condensed consolidated balance sheets. The interest rate related to the lease obligation is 7.6% and the maturity date is July 2021. Future minimum lease payments for all financing leases, exclusive of taxes and other carrying charges, are approximately as follows: For the Years Ending December 31, Amount Remainder of 2020 $ 23,856 2021 3,977 Total $ 27,833 Less: present value adjustment (1,278) Present value of minimum lease payments $ 26,555 The Company does not have any leases that have not yet commenced which are significant.</t>
  </si>
  <si>
    <t>Warrants</t>
  </si>
  <si>
    <t>Pre-Merger Financing Warrants</t>
  </si>
  <si>
    <t xml:space="preserve">Warrants On September 27, 2019, Ocugen completed the Merger with OpCo. Immediately prior to the Merger, Ocugen and OpCo completed a previously announced private placement transaction with certain Investors pursuant to the Financing SPA, whereby, among other things, the Company agreed to issue Series A Warrants, Series B Warrants, and Series C Warrants. The Pre-Merger Financing Warrants include a blocker that restricts the exercise of the Pre-Merger Financing Warrants if, as a result of such exercise, the holder, together with its affiliates would beneficially own in excess of 4.99% or 9.99% of the outstanding common stock, including the common shares issuable upon such exercise, as such percentage ownership is determined in accordance with the terms of the Pre-Merger Financing Warrants. If Ocugen fails to issue to a holder of the Pre-Merger Financing Warrants the number of shares of common stock to which such holder is entitled upon such holder’s exercise of the such warrants, then Ocugen shall be obligated to pay the holder on each day while such failure is continuing an amount equal to 2.0% of the market value of the undelivered shares determined using any trading price of the common stock selected by the holder as in effect at any time during the period from delivery of the exercise notice until the applicable share delivery date, and if the holder purchases shares of common stock in connection with such failure, then Ocugen must, at the holder’s discretion, reimburse the holder for the cost of such shares or deliver the owed shares and reimburse the holder for the difference between the price such holder paid for such shares and the closing market price for shares of common stock on the date of exercise. On November 5, 2019, the Company entered into an agreement with each Investor that amends the terms of each of the Pre-Merger Financing Warrants held by each such Investor (collectively, the “Warrant Amendments”). The terms of the Pre-Merger Financing Warrants and the Warrant Amendments are discussed below. Subsequent to March 31, 2020, the Pre-Merger Financing Warrants were exchanged pursuant to an Amendment and Exchange Agreement. Following the consummation of the transactions described in Note 10, there were no Pre-Merger Financing Warrants outstanding. See Note 10 for additional information. Series A Warrants The Series A Warrants had an initial exercise price per share of $7.13, were exercisable upon issuance and have a term of 60 months from the date of issuance. The Series A Warrants are exercisable for up to 8.8 million shares of Ocugen common stock. The Series A Warrants had an anti-dilution adjustment whereby if Ocugen issues or sells, enters into a definitive, binding agreement pursuant to which Ocugen is required to issue or sell or is deemed, pursuant to the provisions of the Series A Warrants, to have issued or sold, any common stock for a price per share lower than the exercise price then in effect (a “Dilutive Issuance”), subject to certain limited exceptions, then (i) the exercise price of the Series A Warrants shall be reduced to such lower price per share and (ii) the number of shares issuable upon exercise of the Series A Warrants shall be increased to the number of shares of common stock determined by multiplying (a) the exercise price in effect immediately prior to such Dilutive Issuance by (b) the number of shares of common stock issuable upon exercise of the Series A Warrants immediately prior to such Dilutive Issuance (without giving effect to any limitation on exercise contained therein), and dividing the product thereof by the exercise price resulting from such Dilutive Issuance. Each Series A Warrant was amended pursuant to the Warrant Amendments such that an equity financing involving a research or non-profit foundation or organization qualified under Section 501(c) of the Internal Revenue Code of 1986, as amended, in an amount of gross proceeds not to exceed $10.0 million and closing on or prior to May 31, 2020, will be excluded from the anti-dilution adjustment, as set forth in the Series A Warrant. All of the Series A Warrants were outstanding and exercisable as of March 31, 2020 and December 31, 2019. Series B Warrants The Series B Warrants had an exercise price of $0.01, were exercisable after the completion of a 10 trading-day period following the effectiveness of a registration statement covering the resale of common stock into which such warrants were exercisable and were to expire on the date on which the Series B Warrants have been exercised in full (without giving effect to any limitation on exercise contained therein) and no shares remain issuable thereunder. The Series B Warrants were initially exercisable by a holder for 8.0 million shares of common stock. Additionally, each Series B Warrant included a Reset Period pursuant to which the number of shares issuable upon exercise of the Series B Warrants shall be increased during certain Reset Periods (as defined in the Series B Warrants) pursuant to a formula based on the greater of (i) 80% of the arithmetic average of the two lowest dollar volume-weighted average prices of a share of Ocugen common stock on the NASDAQ Capital Market ("Nasdaq") during the applicable Reset Period immediately preceding the applicable Reset Date to date and (ii) $1.00 (the “Reset Price”). The Reset Period commenced on November 20, 2019. As the dollar volume-weighted average prices of Ocugen’s common stock on Nasdaq was under $1.00 for the first two trading days of the Reset Period, the Investors elected to advance the end of the Reset Period to November 21, 2019 and the number of shares issuable upon exercise of the Series B Warrants was increased based on a Reset Price of $1.00. This reset resulted in an aggregate of 12.6 million additional shares of common stock becoming issuable upon exercise of the Series B Warrants. There were 1,000 Series B Warrants outstanding at March 31, 2020 and December 31, 2019. Series C Warrants The Series C Warrants were exercisable upon issuance for up to 50.0 million shares of common stock at an initial exercise price of $7.13 per share. Each of the Series C Warrants was amended pursuant to the Warrant Amendments to permit the Investors, in lieu of making any cash payment otherwise contemplated to be made to the Company upon the exercise of the Series C Warrant, to elect instead to receive upon such exercise up to 20.0 million shares of common stock. Prior to the Warrant Amendments, the Series C Warrants had permitted the exercise without any cash payment of up to 50.0 million shares of common stock in the event that the volume weighted-average price of the common stock on Nasdaq was less than or equal to $1.20 per share on any five trading days following the issuance of the Series C Warrants. There were 1,000 Series C Warrants outstanding at March 31, 2020 and December 31, 2019. OpCo Warrants Prior to 2018, OpCo issued warrants to investors of the Company pursuant to a stockholders' agreement and to two employees of the Company pursuant to their respective employment agreements. As of March 31, 2020 and December 31, 2019, </t>
  </si>
  <si>
    <t>Subsequent Events</t>
  </si>
  <si>
    <t>Subsequent Events [Abstract]</t>
  </si>
  <si>
    <t>Subsequent Events Warrant Exchange On April 22, 2020, the Company effected a private placement of common stock pursuant to Regulation D under the Securities Act of 1933 at a price per share of $0.395 (the "Private Placement"). The Private Placement constituted a Dilutive Issuance (as defined within Note 9) and resulted in adjustments to the number of issuable Series A Warrants and the exercise price under the Series A Warrants. Contemporaneously with the Private Placement, the Company and OpCo entered into an Amendment and Exchange Agreement (each an "Exchange Agreement" and collectively, the "Exchange Agreements") with the Investors (as defined within Note 3). Pursuant to the Exchange Agreements, the Company, OpCo and the Investors agreed, among other things, that after giving effect to the Dilutive Issuance and an adjustment to the number of common stock issuable upon the exercise of the Series A Warrants, the outstanding Series A Warrants became exercisable for an aggregate of 48.1 million shares of common stock at an exercise price of $0.395 per share. The Investors exchanged the Series A Warrants for (i) an aggregate of 21.9 million shares of common stock and (ii) the April 2020 Notes as defined below (collectively the "Warrant Exchange"). Concurrently with the Warrant Exchange, an investor holding the remaining Series B Warrants and Series C Warrants exercised such warrants in full. In connection with the Warrant Exchange, on April 22, 2020, the Company issued promissory notes (the "April 2020 Notes") with an aggregate principal amount of $5.6 million to existing investors. The April 2020 Notes have a maturity date of April 21, 2021 and do not bear interest. The Company may prepay the April 2020 Notes in whole or in part at any time without penalty or premium. In the event that the Company consummates a financing transaction that generates cash to the Company, the Company is required to use 20% of the net proceeds of such transaction to redeem the outstanding amount under each April 2020 Note if the transaction occurs on or prior to August 22, 2020, and 30% of the net proceeds if that transaction occurs after August 22, 2020. PPP Loan On April 30, 2020, the Company was granted a loan (the “Loan”) from Silicon Valley Bank (the "Lender"), in the aggregate amount of $0.4 million, pursuant to the Paycheck Protection Program (the “PPP”) of the Coronavirus Aid, Relief and Economic Security Act of 2020 (the “CARES Act”). The Loan was in the form of a promissory note dated April 30, 2020 in favor of the Lender (the "Note"). The Note matures on April 30, 2022 and bears interest at a rate of 1.0% per annum, payable monthly commencing on November 30, 2020. The Note may be prepaid by the Company at any time prior to maturity with no prepayment penalties. The Company did not provide any collateral or guarantees for the Loan, nor did the Company pay any facility charge to obtain the Loan. The Note provides for customary events of default, including, among others, failure to make payment, bankruptcy, breaches of representations and material adverse events. Under the terms of the PPP, certain amounts of the Loan may be forgiven if they are used for qualifying expenses as described in the CARES Act.</t>
  </si>
  <si>
    <t>Summary of Significant Accounting Policies (Policies)</t>
  </si>
  <si>
    <t>Basis of Presentation</t>
  </si>
  <si>
    <t>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19, included in the Company's Annual Report on Form 10-K for the fiscal year ended December 31, 2019 (the "2019 Annual Report").</t>
  </si>
  <si>
    <t>Principles of Consolidation</t>
  </si>
  <si>
    <t>The condensed consolidated financial statements include the accounts of Ocugen, Inc. and its wholly owned subsidiaries. All intercompany balances and transactions have been eliminated in consolidation. Certain prior period amounts have been reclassified to conform with current period presentation.</t>
  </si>
  <si>
    <t>Use of Estimates</t>
  </si>
  <si>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those used in the estimation of clinical trial accruals and the valuation of share-based payment arrangements and embedded conversion features on the convertible notes.</t>
  </si>
  <si>
    <t>Asset Held for Sale</t>
  </si>
  <si>
    <t>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and an impairment loss would be recognized to the extent the carrying amount exceeds the asset's fair value less cost to sell. As of March 31, 2020, Ocugen had an intangible asset held for sale acquired from Histogenics. The intangible asset qualified as held for sale as of the date of the reverse asset acquisition and is carried at its original fair value less cost to sell of $7.0 million. See Note 3 for additional information.</t>
  </si>
  <si>
    <t>Fair Value Measurements</t>
  </si>
  <si>
    <t>Fair Value Measurements The company follows the provisions of the Financial Accounting Standards Board’s (“FASB”) Accounting Standards Codification (“ASC”) Topic 820, Fair Value Measurements (“ASC 820”), which defines fair value as used in numerous accounting pronouncements, establishes a framework for measuring fair value and expands disclosure of fair measurements. The carrying value of certain financial instruments, including cash and cash equivalents, accounts payable, and accrued expenses approximates their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d derivative instruments that were fair valued on a recurring basis using Level 3 inputs during the three months ended March 31, 2019. There were no derivative instruments fair valued on a recurring basis using Level 3 inputs at March 31, 2020 or December 31, 2019. As of March 31, 2020, the Company estimates the fair value of the note issued to EB5 Life Sciences, L.P. under a loan agreement with the Company was $1.0 million. See Note 6 for more information.</t>
  </si>
  <si>
    <t>Cash, Cash Equivalents and Restricted Cash</t>
  </si>
  <si>
    <t xml:space="preserve">Cash, Cash Equivalents and Restricted Cash The Company considers all highly liquid investments that have maturities of three months or less when acquired to be cash equivalents. Cash and cash equivalents include bank demand deposits, marketable securities with maturities of three months or less at purchase, and money market funds that invest primarily in certificates of deposit, commercial paper and United States government and United States government agency obligations. The Company’s restricted cash balance consists of cash held to collateralize a corporate credit card account. The following table provides a reconciliation of cash, cash equivalents, and restricted cash in the condensed consolidated balance sheets to the total amount shown in the condensed consolidated statements of cash flows: As of March 31, 2020 2019 Cash, cash equivalents and restricted cash reconciliation: Cash and cash equivalents $ 3,193,188 $ 308,717 Restricted cash 151,100 150,625 Total cash, cash equivalents and restricted cash $ 3,344,288 $ 459,342 </t>
  </si>
  <si>
    <t>Leases</t>
  </si>
  <si>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s are included in other assets and lease obligations on the Company’s condensed consolidated balance sheets. Operating lease right-of-use assets and liabilities are recognized at commencement date based on the present value of lease payments over the lease term. Operating lease payments are recognized as lease expense on a straight-line basis over the lease term. The Company primarily lease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include the Company's proportionate share of utilities and other operating expenses and are presented as operating expenses in the Company’s statements of operations in the same line item as expense arising from fixed lease payments.</t>
  </si>
  <si>
    <t>Stock-based compensation</t>
  </si>
  <si>
    <t>Stock-based compensation Ocugen accounts for its stock-based compensation awards in accordance with ASC Topic 718, Compensation—Stock Compensation (“ASC 718”). ASC 718 requires all stock-based payments to employees, including grants of employee stock options and restricted stock units and modifications to existing agreements, to be recognized in the statements of operations based on their fair values. Ocugen uses the Black-Scholes option-pricing model to determine the fair value of options granted. Ocugen recognized forfeitures as they occur. Ocugen’s stock-based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Stock-based awards generally vest over a one three Estimating the fair value of options requires the input of subjective assumptions, including expected life of the option, stock price volatility, the risk-free interest rate and expected dividends. The assumptions used in Ocugen’s Black-Scholes option-pricing model represent management’s best estimates and involve a number of variables, uncertainties and assumptions and the application of management’s judgment, as they are inherently subjective. If any assumptions change, Ocugen’s stock-based compensation expense could be materially different in the future.</t>
  </si>
  <si>
    <t>Recently Adopted Accounting Standards and Recent Accounting Pronouncements</t>
  </si>
  <si>
    <t>Recently Adopted Accounting Standards In August 2018, the FASB issued ASU No. 2018-13, Fair Value Measurement (Topic 820): Disclosure Framework—Changes to the Disclosure Requirements for Fair Value Measurement . This standard modifies certain disclosure requirements on fair value measurements and was effective for the Company on January 1, 2020. The adoption of this standard did not have a material impact on the Company's disclosures. Recent Accounting Pronouncements In June 2016, the FASB issued ASU No. 2016-13, Financial Instruments—Credit Losses (Topic 326): Measurement of Credit Losses on Financial Instruments . The FASB subsequently issued amendments to ASU 2016-13, which have the same effective date and transition date of January 1, 2023. These standards require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expect the adoption of these standards to have a material impact on its consolidated financial statements. In December 2019, the FASB issued ASU No. 2019-12, Income Taxes (Topic 740): Simplifying the Accounting for Income Taxes. This standard will have an effective date and transition date of January 1, 2021.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ax goodwill, allocating taxes to the members of a consolidated group and recognizing the effect of enacted changes in tax laws or rates during an interim period. The Company does not expect the adoption of this standard to have a material impact on its consolidated financial statements.</t>
  </si>
  <si>
    <t>Summary of Significant Accounting Policies (Tables)</t>
  </si>
  <si>
    <t>Schedule of cash, cash equivalents, and restricted cash</t>
  </si>
  <si>
    <t xml:space="preserve">The following table provides a reconciliation of cash, cash equivalents, and restricted cash in the condensed consolidated balance sheets to the total amount shown in the condensed consolidated statements of cash flows: As of March 31, 2020 2019 Cash, cash equivalents and restricted cash reconciliation: Cash and cash equivalents $ 3,193,188 $ 308,717 Restricted cash 151,100 150,625 Total cash, cash equivalents and restricted cash $ 3,344,288 $ 459,342 </t>
  </si>
  <si>
    <t>Net Loss Per Share of Common Stock (Tables)</t>
  </si>
  <si>
    <t>Schedule of basic and diluted earnings per share of common stock</t>
  </si>
  <si>
    <t xml:space="preserve">The following table sets forth the computation of basic and diluted earnings per share for the three months ended March 31, 2020 and 2019: Three months ended March 31, 2020 2019 Net loss—basic and diluted $ (3,943,819) $ (6,312,606) Shares used in calculating net loss per common share—basic and diluted 52,627,228 4,960,552 Net loss per common share—basic and diluted $ (0.07) $ (1.27) </t>
  </si>
  <si>
    <t>Schedule of potentially dilutive securities excluded from computation of diluted weighted average shares</t>
  </si>
  <si>
    <t xml:space="preserve">The following potentially dilutive securities have been excluded from the computation of diluted weighted average shares outstanding, as their inclusion would have been antidilutive: Three months ended March 31, 2020 2019 Options to purchase common stock 2,496,771 524,789 Warrants 870,020 870,020 Series A Warrants 8,771,928 — Series B Warrants 1,000 — Series C Warrants 1,000 — Total 12,140,719 1,394,809 </t>
  </si>
  <si>
    <t>Accrued Expenses (Tables)</t>
  </si>
  <si>
    <t>Schedule of accrued expenses</t>
  </si>
  <si>
    <t xml:space="preserve">Accrued Expenses are as follows: March 31, December 31, Accrued expenses: Research and development $ 120,092 $ 271,322 Clinical 406,213 421,788 Professional fees 486,395 917,568 Employee-related 369,499 624,420 Other 1,459 34,947 Total accrued expenses $ 1,383,658 $ 2,270,045 </t>
  </si>
  <si>
    <t>Debt (Tables)</t>
  </si>
  <si>
    <t>Schedule of Debt</t>
  </si>
  <si>
    <t xml:space="preserve">March 31, December 31, Principal outstanding $ 1,500,000 $ 1,000,000 Plus: accrued interest 138,222 127,777 Less: unamortized debt issuance costs (57,662) (55,654) Carrying value of debt $ 1,580,560 $ 1,072,123 </t>
  </si>
  <si>
    <t>Schedule of Principal, Embedded Derivatives and Carrying Value of Debts</t>
  </si>
  <si>
    <t xml:space="preserve">At issuance, the following amounts were recorded: Note Issuance Date Note Fair Value of Embedded Derivatives Debt Carrying January 2018 $ 5,000,000 $ (2,657,711) $ (35,969) $ 2,306,320 June 2018 1,000,000 (724,216) (3,000) 272,784 November 2018 1,150,400 (21,127) (50,646) 1,078,627 December 2018 150,000 (2,857) (14,310) 132,833 January 2019 450,000 (182,882) (29,358) 237,760 February 2019 1,000,000 (302,379) (55,875) 641,746 Total $ 8,750,400 $ (3,891,172) $ (189,158) $ 4,670,070 </t>
  </si>
  <si>
    <t>Stock-based Compensation (Tables)</t>
  </si>
  <si>
    <t>Schedule of Stock-based Compensation Expense for Options Granted Reflected in the Consolidate Statement of Operations and Comprehensive Loss</t>
  </si>
  <si>
    <t xml:space="preserve">Stock-based compensation expense for options granted is reflected in the condensed consolidated statements of operations and comprehensive loss as follows: Three months ended March 31, 2020 2019 General and administrative $ 103,477 $ 271,268 Research and development 119,036 143,934 Total $ 222,513 $ 415,202 </t>
  </si>
  <si>
    <t>Schedule of Stock Option Activity</t>
  </si>
  <si>
    <t xml:space="preserve">The following table summarizes the stock option activity under the Plans: Number of Shares Weighted Average Exercise Price Weighted Average Remaining Contractual Life (Years) Aggregate Intrinsic Value Options outstanding at December 31, 2019 731,189 $ 4.59 8.0 $ 24,028 Granted 1,766,381 $ 0.51 Forfeited (799) $ 7.56 Options outstanding at March 31, 2020 2,496,771 $ 1.70 9.2 $ 23 Options exercisable at March 31, 2020 416,464 $ 5.00 6.7 $ — </t>
  </si>
  <si>
    <t>Commitments (Tables)</t>
  </si>
  <si>
    <t>Schedule of components of lease expense</t>
  </si>
  <si>
    <t xml:space="preserve">The components of lease expense were as follows: Three months ended March 31, 2020 2019 Operating lease cost $ 47,696 $ 73,273 Variable lease cost 21,169 15,848 Total lease cost $ 68,865 $ 89,121 </t>
  </si>
  <si>
    <t>Schedule of supplemental balance sheet information related to leases</t>
  </si>
  <si>
    <t xml:space="preserve">Supplemental balance sheet information related to leases was as follows: March 31, 2020 December 31, 2019 Right-of-use assets, net $ 302,990 $ 344,574 Current lease obligations $ 176,616 $ 172,310 Non-current lease obligations 117,142 163,198 Total lease liabilities $ 293,758 $ 335,508 </t>
  </si>
  <si>
    <t>Supplemental cash flow information</t>
  </si>
  <si>
    <t>Supplemental information related to leases was as follows: Three months ended March 31, 2020 2019 Weighted-average remaining lease terms—operating leases (years) 1.8 2.3 Weighted-average discount rate—operating leases 7.6 % 7.6 %</t>
  </si>
  <si>
    <t>Schedule of maturities of operating leases</t>
  </si>
  <si>
    <t xml:space="preserve">Future minimum operating minimum lease payments for all leases, exclusive of taxes and other carrying charges, are approximately as follows: For the Years Ending December 31, Amount Remainder of 2020 $ 144,169 2021 160,909 2022 11,354 Total $ 316,432 Less: present value adjustment (22,674) Present value of minimum lease payments $ 293,758 </t>
  </si>
  <si>
    <t>Schedule of maturities of finance leases</t>
  </si>
  <si>
    <t xml:space="preserve">Future minimum lease payments for all financing leases, exclusive of taxes and other carrying charges, are approximately as follows: For the Years Ending December 31, Amount Remainder of 2020 $ 23,856 2021 3,977 Total $ 27,833 Less: present value adjustment (1,278) Present value of minimum lease payments $ 26,555 </t>
  </si>
  <si>
    <t>Subsequent Events (Tables)</t>
  </si>
  <si>
    <t>Nature of Business - Reverse Stock Split (Details) - Histogenics</t>
  </si>
  <si>
    <t>Mar. 31, 2020$ / shares</t>
  </si>
  <si>
    <t>Reverse stock split ratio</t>
  </si>
  <si>
    <t>Shares issued exchange rate to former Ocugen's stockholders (in USD per share)</t>
  </si>
  <si>
    <t>Nature of Business - Going Concern (Details) - USD ($)</t>
  </si>
  <si>
    <t>Dec. 31, 2018</t>
  </si>
  <si>
    <t>Cash, cash equivalents and restricted cash</t>
  </si>
  <si>
    <t>Summary of Significant Accounting Policies (Details) - USD ($)</t>
  </si>
  <si>
    <t>RECENT ACCOUNTING PRONOUNCEMENTS</t>
  </si>
  <si>
    <t>Expiration period</t>
  </si>
  <si>
    <t>10 years</t>
  </si>
  <si>
    <t>EB-5 Loan | Loans payable</t>
  </si>
  <si>
    <t>Lines of credit</t>
  </si>
  <si>
    <t>Maximum</t>
  </si>
  <si>
    <t>Award vesting period</t>
  </si>
  <si>
    <t>3 years</t>
  </si>
  <si>
    <t>Minimum</t>
  </si>
  <si>
    <t>1 year</t>
  </si>
  <si>
    <t>Summary of Significant Accounting Policies - Schedule of Cash, Cash Equivalents, and Restricted Cash (Details) - USD ($)</t>
  </si>
  <si>
    <t>Total cash, cash equivalents and restricted cash</t>
  </si>
  <si>
    <t>Merger and Financing - Pre-Merger Financing (Details) - USD ($) shares in Millions, $ in Millions</t>
  </si>
  <si>
    <t>Oct. 04, 2019</t>
  </si>
  <si>
    <t>Jun. 30, 2019</t>
  </si>
  <si>
    <t>Apr. 05, 2019</t>
  </si>
  <si>
    <t>Reverse Merger and Financing</t>
  </si>
  <si>
    <t>Shares issued (in shares)</t>
  </si>
  <si>
    <t>Financing SPA</t>
  </si>
  <si>
    <t>Aggregate purchase price</t>
  </si>
  <si>
    <t>Merger and Financing - Merger with Histogenics (Details) - USD ($) $ in Millions</t>
  </si>
  <si>
    <t>Oct. 31, 2019</t>
  </si>
  <si>
    <t>May 08, 2019</t>
  </si>
  <si>
    <t>Level 2</t>
  </si>
  <si>
    <t>Quoted price of assets held for sale of NeoCart</t>
  </si>
  <si>
    <t>Histogenics</t>
  </si>
  <si>
    <t>Asset purchase agreement, cash consideration</t>
  </si>
  <si>
    <t>Percentage of increase in purchase price of asset per month (in percentage)</t>
  </si>
  <si>
    <t>10.00%</t>
  </si>
  <si>
    <t>Net Loss Per Share of Common Stock (Details) - USD ($)</t>
  </si>
  <si>
    <t>Earnings Per Share</t>
  </si>
  <si>
    <t>Net loss—basic and diluted</t>
  </si>
  <si>
    <t>Shares used in calculating net loss per common share—basic and diluted (in shares)</t>
  </si>
  <si>
    <t>Potentially dilutive securities</t>
  </si>
  <si>
    <t>Potentially dilutive securities outstanding excluded from the computation of diluted weighted average shares outstanding</t>
  </si>
  <si>
    <t>Options to purchase common stock</t>
  </si>
  <si>
    <t>Series A Warrants</t>
  </si>
  <si>
    <t>Series B Warrants</t>
  </si>
  <si>
    <t>Series C Warrants</t>
  </si>
  <si>
    <t>Accrued Expenses (Details) - USD ($)</t>
  </si>
  <si>
    <t>Research and development</t>
  </si>
  <si>
    <t>Clinical</t>
  </si>
  <si>
    <t>Professional fees</t>
  </si>
  <si>
    <t>Employee-related</t>
  </si>
  <si>
    <t>Other</t>
  </si>
  <si>
    <t>Debt - EB 5 LOAN (Details) - EB-5 Loan - Loans payable - USD ($)</t>
  </si>
  <si>
    <t>1 Months Ended</t>
  </si>
  <si>
    <t>Sep. 30, 2016</t>
  </si>
  <si>
    <t>Mar. 26, 2020</t>
  </si>
  <si>
    <t>Dec. 31, 2016</t>
  </si>
  <si>
    <t>Maximum borrowing</t>
  </si>
  <si>
    <t>Borrowing increments</t>
  </si>
  <si>
    <t>Interest rate (in percentage)</t>
  </si>
  <si>
    <t>4.00%</t>
  </si>
  <si>
    <t>Company borrowed</t>
  </si>
  <si>
    <t>Principal outstanding</t>
  </si>
  <si>
    <t>Plus: accrued interest</t>
  </si>
  <si>
    <t>Less: unamortized debt issuance costs</t>
  </si>
  <si>
    <t>Carrying Value upon Issuance</t>
  </si>
  <si>
    <t>Debt - Convertible Notes (Details) - USD ($)</t>
  </si>
  <si>
    <t>Feb. 28, 2019</t>
  </si>
  <si>
    <t>Jan. 31, 2019</t>
  </si>
  <si>
    <t>Nov. 30, 2018</t>
  </si>
  <si>
    <t>Jun. 30, 2018</t>
  </si>
  <si>
    <t>Jan. 31, 2018</t>
  </si>
  <si>
    <t>Common stock, value, subscriptions</t>
  </si>
  <si>
    <t>Price per share (in USD per share)</t>
  </si>
  <si>
    <t>Convertible Notes | Maximum</t>
  </si>
  <si>
    <t>Conversion price discount per original agreement (in a percentage)</t>
  </si>
  <si>
    <t>30.00%</t>
  </si>
  <si>
    <t>Convertible Notes</t>
  </si>
  <si>
    <t>Shares issued, price per share (in USD per share)</t>
  </si>
  <si>
    <t>Extinguishment of debt loss</t>
  </si>
  <si>
    <t>Board members</t>
  </si>
  <si>
    <t>Note principal outstanding</t>
  </si>
  <si>
    <t>Note Principal Amount</t>
  </si>
  <si>
    <t>Debt Issuance Costs</t>
  </si>
  <si>
    <t>5.00%</t>
  </si>
  <si>
    <t>Maturity term (in months)</t>
  </si>
  <si>
    <t>18 months</t>
  </si>
  <si>
    <t>Redemption multiple upon default</t>
  </si>
  <si>
    <t>Accretion of debt discount</t>
  </si>
  <si>
    <t>Convertible Notes | Fair Value of Embedded Derivatives</t>
  </si>
  <si>
    <t>Fair Value of Embedded Derivatives</t>
  </si>
  <si>
    <t>Convertible Notes - Board Of Directors | Board members | Convertible Notes</t>
  </si>
  <si>
    <t>January 2018</t>
  </si>
  <si>
    <t>January 2018 | Fair Value of Embedded Derivatives</t>
  </si>
  <si>
    <t>June 2018</t>
  </si>
  <si>
    <t>June 2018 | Fair Value of Embedded Derivatives</t>
  </si>
  <si>
    <t>November 2018</t>
  </si>
  <si>
    <t>November 2018 | Fair Value of Embedded Derivatives</t>
  </si>
  <si>
    <t>December 2018</t>
  </si>
  <si>
    <t>December 2018 | Fair Value of Embedded Derivatives</t>
  </si>
  <si>
    <t>January 2019</t>
  </si>
  <si>
    <t>January 2019 | Fair Value of Embedded Derivatives</t>
  </si>
  <si>
    <t>February 2019</t>
  </si>
  <si>
    <t>February 2019 | Fair Value of Embedded Derivatives</t>
  </si>
  <si>
    <t>November 2018 and December 2018 Notes | Convertible Notes | Minimum</t>
  </si>
  <si>
    <t>0.00%</t>
  </si>
  <si>
    <t>January 2019 and February 2019 Notes | Convertible Notes</t>
  </si>
  <si>
    <t>15.00%</t>
  </si>
  <si>
    <t>Debt - Convertible Promissory Notes (Details) $ / shares in Units, $ in Millions</t>
  </si>
  <si>
    <t>Apr. 05, 2019USD ($)$ / shares</t>
  </si>
  <si>
    <t>Price per share (in USD per share) | $ / shares</t>
  </si>
  <si>
    <t>Increase in Additional paid-in capital from conversion | $</t>
  </si>
  <si>
    <t>Stock-based Compensation - Schedule of Compensation Expense for Options Granted (Details) - USD ($)</t>
  </si>
  <si>
    <t>Share-based Compensation Arrangement by Share-based Payment Award [Line Items]</t>
  </si>
  <si>
    <t>Shared-based Compensation (Details) $ / shares in Units, $ in Millions</t>
  </si>
  <si>
    <t>Mar. 31, 2020USD ($)segment$ / sharesshares</t>
  </si>
  <si>
    <t>Dec. 31, 2019shares</t>
  </si>
  <si>
    <t>Unrecognized compensation expense | $</t>
  </si>
  <si>
    <t>Automatic increase in shares to be issued (in percentage)</t>
  </si>
  <si>
    <t>Options, grants in period, weighted average grant date fair value (in USD per share) | $ / shares</t>
  </si>
  <si>
    <t>Number Of Equity Compensation Plans | segment</t>
  </si>
  <si>
    <t>Unrecognized compensation expense related to options outstanding, weighted average period for expense to be recognized</t>
  </si>
  <si>
    <t>2 years 1 month 6 days</t>
  </si>
  <si>
    <t>2019 Plan</t>
  </si>
  <si>
    <t>Number of shares available for grant (in shares)</t>
  </si>
  <si>
    <t>Options outstanding, beginning balance (in shares)</t>
  </si>
  <si>
    <t>Share-based payment arrangement, option | 2014 Plan</t>
  </si>
  <si>
    <t>Share-based payment arrangement, option | 2019 Plan</t>
  </si>
  <si>
    <t>2014 Plan</t>
  </si>
  <si>
    <t>Stock-based Compensation - Schedule Options to Purchase Common Stock (Details) - 2019 Plan - USD ($)</t>
  </si>
  <si>
    <t>12 Months Ended</t>
  </si>
  <si>
    <t>Number of Shares</t>
  </si>
  <si>
    <t>Number of shares, options outstanding, beginning balance (in shares)</t>
  </si>
  <si>
    <t>Granted (in shares)</t>
  </si>
  <si>
    <t>Cancelled (in shares)</t>
  </si>
  <si>
    <t>Number of shares, options outstanding, ending balance (in shares)</t>
  </si>
  <si>
    <t>Options exercisable (in shares)</t>
  </si>
  <si>
    <t>Weighted Average Exercise Price</t>
  </si>
  <si>
    <t>Beginning balance, weighted average exercise price (in USD per share)</t>
  </si>
  <si>
    <t>Weighted average exercise price, granted (in USD per share)</t>
  </si>
  <si>
    <t>Weighted average exercise price, cancelled (in USD per share)</t>
  </si>
  <si>
    <t>Ending balance, weighted average exercise price (in USD per share)</t>
  </si>
  <si>
    <t>Weighted average exercise price, options exercisable (in USD per share)</t>
  </si>
  <si>
    <t>Additional Disclosures</t>
  </si>
  <si>
    <t>Beginning balance, weighted average remaining contractual life</t>
  </si>
  <si>
    <t>9 years 2 months 12 days</t>
  </si>
  <si>
    <t>8 years</t>
  </si>
  <si>
    <t>Weighted average remaining contractual life, options exercisable</t>
  </si>
  <si>
    <t>6 years 8 months 12 days</t>
  </si>
  <si>
    <t>Aggregate intrinsic value, beginning balance</t>
  </si>
  <si>
    <t>Aggregate intrinsic value, ending balance</t>
  </si>
  <si>
    <t>Aggregate intrinsic value, options exercisable</t>
  </si>
  <si>
    <t>Commitments (Details)</t>
  </si>
  <si>
    <t>Leases, term of contract (in years)</t>
  </si>
  <si>
    <t>5 years</t>
  </si>
  <si>
    <t>Interest rate (as a percent)</t>
  </si>
  <si>
    <t>7.60%</t>
  </si>
  <si>
    <t>Commitments - Operating leases, components of lease expense (Details) - USD ($)</t>
  </si>
  <si>
    <t>Operating lease cost</t>
  </si>
  <si>
    <t>Variable lease cost</t>
  </si>
  <si>
    <t>Total lease cost</t>
  </si>
  <si>
    <t>Commitments - Operating leases, supplemental balance sheet information (Details) - USD ($)</t>
  </si>
  <si>
    <t>Right-of-use assets, net</t>
  </si>
  <si>
    <t>Current lease obligations</t>
  </si>
  <si>
    <t>Non-current lease obligations</t>
  </si>
  <si>
    <t>Total lease liabilities</t>
  </si>
  <si>
    <t>Commitments - Operating leases, supplemental cash flow information (Details)</t>
  </si>
  <si>
    <t>Weighted-average remaining lease terms—operating leases (years)</t>
  </si>
  <si>
    <t>1 year 9 months 18 days</t>
  </si>
  <si>
    <t>2 years 3 months 18 days</t>
  </si>
  <si>
    <t>Weighted-average discount rate—operating leases (in percentage)</t>
  </si>
  <si>
    <t>Commitments - Operating leases, future minimum lease payments (Details) - USD ($)</t>
  </si>
  <si>
    <t>Remainder of 2020</t>
  </si>
  <si>
    <t>2021</t>
  </si>
  <si>
    <t>2022</t>
  </si>
  <si>
    <t>Less: present value adjustment</t>
  </si>
  <si>
    <t>Commitments - Finance leases, future minimum lease payments (Details)</t>
  </si>
  <si>
    <t>Mar. 31, 2020USD ($)</t>
  </si>
  <si>
    <t>Present value of minimum lease payments</t>
  </si>
  <si>
    <t>Warrants (Details) - USD ($) $ / shares in Units, $ in Millions</t>
  </si>
  <si>
    <t>Nov. 21, 2019</t>
  </si>
  <si>
    <t>Nov. 04, 2019</t>
  </si>
  <si>
    <t>Sep. 27, 2019</t>
  </si>
  <si>
    <t>Percentage of excess common stock on pre-merger financing warrants exercised one (in percentage)</t>
  </si>
  <si>
    <t>4.99%</t>
  </si>
  <si>
    <t>Percentage of excess common stock on pre-merger financing warrants exercised two (in percentage)</t>
  </si>
  <si>
    <t>9.99%</t>
  </si>
  <si>
    <t>Percentage of amount on market value for failure to issue common stock on pre-merger financing warrants (in percentage)</t>
  </si>
  <si>
    <t>2.00%</t>
  </si>
  <si>
    <t>Initial exercise price (in USD per share)</t>
  </si>
  <si>
    <t>Warrants and rights outstanding, term</t>
  </si>
  <si>
    <t>60 months</t>
  </si>
  <si>
    <t>Number of common shares in to which the warrants are exercisable (in shares)</t>
  </si>
  <si>
    <t>Proceeds from warrant exercises, maximum amount</t>
  </si>
  <si>
    <t>Warrants, exercise price determination, number of trading days</t>
  </si>
  <si>
    <t>10 days</t>
  </si>
  <si>
    <t>Percentage of volume-weighted average trading price of a share of common stock that triggered release of converted additional shares (in percentage)</t>
  </si>
  <si>
    <t>80.00%</t>
  </si>
  <si>
    <t>Price over which trading price of common stock as quoted on the Nasdaq Capital Market was considered for the release of converted additional shares (in USD per share)</t>
  </si>
  <si>
    <t>Number of warrants outstanding (in shares)</t>
  </si>
  <si>
    <t>Series C Warrants | Maximum</t>
  </si>
  <si>
    <t>Former Ocugen Warrants</t>
  </si>
  <si>
    <t>Class of warrant or right, exercisable (in shares)</t>
  </si>
  <si>
    <t>Subsequent Events (Details) - USD ($) $ / shares in Units, $ in Millions</t>
  </si>
  <si>
    <t>Apr. 22, 2020</t>
  </si>
  <si>
    <t>Apr. 30, 2020</t>
  </si>
  <si>
    <t>Beginning balance, weighted average exercise price (in dollars per share)</t>
  </si>
  <si>
    <t>Subsequent events</t>
  </si>
  <si>
    <t>Common stock issued upon conversion (in shares)</t>
  </si>
  <si>
    <t>Subsequent events | Private placement</t>
  </si>
  <si>
    <t>Subsequent events | April 2020 notes</t>
  </si>
  <si>
    <t>Notes Issued</t>
  </si>
  <si>
    <t>Percentage of principal amount required to be redeemed, if company financing transaction generates cash in year one (in percentage)</t>
  </si>
  <si>
    <t>20.00%</t>
  </si>
  <si>
    <t>Percentage of principal amount required to be redeemed, if company financing transaction generates cash in year two (in percentage)</t>
  </si>
  <si>
    <t>Subsequent events | Paycheck protection program loan</t>
  </si>
  <si>
    <t>1.00%</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0_);_(&quot;$ &quot;(#,##0.0000)" numFmtId="167"/>
    <numFmt formatCode="#,##0.0_);(#,##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7454904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6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193188</v>
      </c>
      <c r="C3" s="6" t="n">
        <v>7444052</v>
      </c>
    </row>
    <row r="4" spans="1:3">
      <c r="A4" s="4" t="s">
        <v>63</v>
      </c>
      <c r="B4" s="5" t="n">
        <v>1169297</v>
      </c>
      <c r="C4" s="5" t="n">
        <v>1322167</v>
      </c>
    </row>
    <row r="5" spans="1:3">
      <c r="A5" s="4" t="s">
        <v>64</v>
      </c>
      <c r="B5" s="5" t="n">
        <v>7000000</v>
      </c>
      <c r="C5" s="5" t="n">
        <v>7000000</v>
      </c>
    </row>
    <row r="6" spans="1:3">
      <c r="A6" s="4" t="s">
        <v>65</v>
      </c>
      <c r="B6" s="5" t="n">
        <v>11362485</v>
      </c>
      <c r="C6" s="5" t="n">
        <v>15766219</v>
      </c>
    </row>
    <row r="7" spans="1:3">
      <c r="A7" s="4" t="s">
        <v>66</v>
      </c>
      <c r="B7" s="5" t="n">
        <v>248997</v>
      </c>
      <c r="C7" s="5" t="n">
        <v>222464</v>
      </c>
    </row>
    <row r="8" spans="1:3">
      <c r="A8" s="4" t="s">
        <v>67</v>
      </c>
      <c r="B8" s="5" t="n">
        <v>151100</v>
      </c>
      <c r="C8" s="5" t="n">
        <v>151016</v>
      </c>
    </row>
    <row r="9" spans="1:3">
      <c r="A9" s="4" t="s">
        <v>68</v>
      </c>
      <c r="B9" s="5" t="n">
        <v>551163</v>
      </c>
      <c r="C9" s="5" t="n">
        <v>667747</v>
      </c>
    </row>
    <row r="10" spans="1:3">
      <c r="A10" s="4" t="s">
        <v>69</v>
      </c>
      <c r="B10" s="5" t="n">
        <v>12313745</v>
      </c>
      <c r="C10" s="5" t="n">
        <v>16807446</v>
      </c>
    </row>
    <row r="11" spans="1:3">
      <c r="A11" s="3" t="s">
        <v>70</v>
      </c>
    </row>
    <row r="12" spans="1:3">
      <c r="A12" s="4" t="s">
        <v>71</v>
      </c>
      <c r="B12" s="5" t="n">
        <v>1548309</v>
      </c>
      <c r="C12" s="5" t="n">
        <v>1895613</v>
      </c>
    </row>
    <row r="13" spans="1:3">
      <c r="A13" s="4" t="s">
        <v>72</v>
      </c>
      <c r="B13" s="5" t="n">
        <v>1383658</v>
      </c>
      <c r="C13" s="5" t="n">
        <v>2270045</v>
      </c>
    </row>
    <row r="14" spans="1:3">
      <c r="A14" s="4" t="s">
        <v>73</v>
      </c>
      <c r="B14" s="5" t="n">
        <v>176616</v>
      </c>
      <c r="C14" s="5" t="n">
        <v>172310</v>
      </c>
    </row>
    <row r="15" spans="1:3">
      <c r="A15" s="4" t="s">
        <v>74</v>
      </c>
      <c r="B15" s="5" t="n">
        <v>206415</v>
      </c>
      <c r="C15" s="5" t="n">
        <v>205991</v>
      </c>
    </row>
    <row r="16" spans="1:3">
      <c r="A16" s="4" t="s">
        <v>75</v>
      </c>
      <c r="B16" s="5" t="n">
        <v>3314998</v>
      </c>
      <c r="C16" s="5" t="n">
        <v>4543959</v>
      </c>
    </row>
    <row r="17" spans="1:3">
      <c r="A17" s="3" t="s">
        <v>76</v>
      </c>
    </row>
    <row r="18" spans="1:3">
      <c r="A18" s="4" t="s">
        <v>77</v>
      </c>
      <c r="B18" s="5" t="n">
        <v>117142</v>
      </c>
      <c r="C18" s="5" t="n">
        <v>163198</v>
      </c>
    </row>
    <row r="19" spans="1:3">
      <c r="A19" s="4" t="s">
        <v>78</v>
      </c>
      <c r="B19" s="5" t="n">
        <v>1580560</v>
      </c>
      <c r="C19" s="5" t="n">
        <v>1072123</v>
      </c>
    </row>
    <row r="20" spans="1:3">
      <c r="A20" s="4" t="s">
        <v>79</v>
      </c>
      <c r="B20" s="5" t="n">
        <v>3940</v>
      </c>
      <c r="C20" s="5" t="n">
        <v>9755</v>
      </c>
    </row>
    <row r="21" spans="1:3">
      <c r="A21" s="4" t="s">
        <v>80</v>
      </c>
      <c r="B21" s="5" t="n">
        <v>1701642</v>
      </c>
      <c r="C21" s="5" t="n">
        <v>1245076</v>
      </c>
    </row>
    <row r="22" spans="1:3">
      <c r="A22" s="4" t="s">
        <v>81</v>
      </c>
      <c r="B22" s="5" t="n">
        <v>5016640</v>
      </c>
      <c r="C22" s="5" t="n">
        <v>5789035</v>
      </c>
    </row>
    <row r="23" spans="1:3">
      <c r="A23" s="4" t="s">
        <v>82</v>
      </c>
      <c r="B23" s="4" t="s">
        <v>83</v>
      </c>
      <c r="C23" s="4" t="s">
        <v>83</v>
      </c>
    </row>
    <row r="24" spans="1:3">
      <c r="A24" s="3" t="s">
        <v>84</v>
      </c>
    </row>
    <row r="25" spans="1:3">
      <c r="A25" s="4" t="s">
        <v>85</v>
      </c>
      <c r="B25" s="5" t="n">
        <v>0</v>
      </c>
      <c r="C25" s="5" t="n">
        <v>0</v>
      </c>
    </row>
    <row r="26" spans="1:3">
      <c r="A26" s="4" t="s">
        <v>86</v>
      </c>
      <c r="B26" s="5" t="n">
        <v>527467</v>
      </c>
      <c r="C26" s="5" t="n">
        <v>527467</v>
      </c>
    </row>
    <row r="27" spans="1:3">
      <c r="A27" s="4" t="s">
        <v>87</v>
      </c>
      <c r="B27" s="5" t="n">
        <v>-47864</v>
      </c>
      <c r="C27" s="5" t="n">
        <v>-47864</v>
      </c>
    </row>
    <row r="28" spans="1:3">
      <c r="A28" s="4" t="s">
        <v>88</v>
      </c>
      <c r="B28" s="5" t="n">
        <v>62241145</v>
      </c>
      <c r="C28" s="5" t="n">
        <v>62018632</v>
      </c>
    </row>
    <row r="29" spans="1:3">
      <c r="A29" s="4" t="s">
        <v>89</v>
      </c>
      <c r="B29" s="5" t="n">
        <v>-55423643</v>
      </c>
      <c r="C29" s="5" t="n">
        <v>-51479824</v>
      </c>
    </row>
    <row r="30" spans="1:3">
      <c r="A30" s="4" t="s">
        <v>90</v>
      </c>
      <c r="B30" s="5" t="n">
        <v>7297105</v>
      </c>
      <c r="C30" s="5" t="n">
        <v>11018411</v>
      </c>
    </row>
    <row r="31" spans="1:3">
      <c r="A31" s="4" t="s">
        <v>91</v>
      </c>
      <c r="B31" s="6" t="n">
        <v>12313745</v>
      </c>
      <c r="C31" s="6" t="n">
        <v>16807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247</v>
      </c>
      <c r="B1" s="2" t="s">
        <v>1</v>
      </c>
    </row>
    <row r="2" spans="1:2">
      <c r="B2" s="2" t="s">
        <v>248</v>
      </c>
    </row>
    <row r="3" spans="1:2">
      <c r="A3" s="3" t="s">
        <v>164</v>
      </c>
    </row>
    <row r="4" spans="1:2">
      <c r="A4" s="4" t="s">
        <v>249</v>
      </c>
      <c r="B4" s="8" t="n">
        <v>0.0167</v>
      </c>
    </row>
    <row r="5" spans="1:2">
      <c r="A5" s="4" t="s">
        <v>250</v>
      </c>
      <c r="B5" s="9" t="n">
        <v>0.47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104</v>
      </c>
      <c r="D2" s="2" t="s">
        <v>60</v>
      </c>
      <c r="E2" s="2" t="s">
        <v>252</v>
      </c>
    </row>
    <row r="3" spans="1:5">
      <c r="A3" s="3" t="s">
        <v>165</v>
      </c>
    </row>
    <row r="4" spans="1:5">
      <c r="A4" s="4" t="s">
        <v>115</v>
      </c>
      <c r="B4" s="6" t="n">
        <v>-3943819</v>
      </c>
      <c r="C4" s="6" t="n">
        <v>-6312606</v>
      </c>
    </row>
    <row r="5" spans="1:5">
      <c r="A5" s="4" t="s">
        <v>89</v>
      </c>
      <c r="B5" s="5" t="n">
        <v>-55423643</v>
      </c>
      <c r="D5" s="6" t="n">
        <v>-51479824</v>
      </c>
    </row>
    <row r="6" spans="1:5">
      <c r="A6" s="4" t="s">
        <v>253</v>
      </c>
      <c r="B6" s="6" t="n">
        <v>3344288</v>
      </c>
      <c r="C6" s="6" t="n">
        <v>459342</v>
      </c>
      <c r="D6" s="6" t="n">
        <v>7595068</v>
      </c>
      <c r="E6" s="6" t="n">
        <v>17786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4</v>
      </c>
      <c r="B1" s="2" t="s">
        <v>1</v>
      </c>
    </row>
    <row r="2" spans="1:3">
      <c r="B2" s="2" t="s">
        <v>2</v>
      </c>
      <c r="C2" s="2" t="s">
        <v>60</v>
      </c>
    </row>
    <row r="3" spans="1:3">
      <c r="A3" s="3" t="s">
        <v>255</v>
      </c>
    </row>
    <row r="4" spans="1:3">
      <c r="A4" s="4" t="s">
        <v>64</v>
      </c>
      <c r="B4" s="6" t="n">
        <v>7000000</v>
      </c>
      <c r="C4" s="6" t="n">
        <v>7000000</v>
      </c>
    </row>
    <row r="5" spans="1:3">
      <c r="A5" s="4" t="s">
        <v>256</v>
      </c>
      <c r="B5" s="4" t="s">
        <v>257</v>
      </c>
    </row>
    <row r="6" spans="1:3">
      <c r="A6" s="4" t="s">
        <v>258</v>
      </c>
    </row>
    <row r="7" spans="1:3">
      <c r="A7" s="3" t="s">
        <v>255</v>
      </c>
    </row>
    <row r="8" spans="1:3">
      <c r="A8" s="4" t="s">
        <v>259</v>
      </c>
      <c r="B8" s="6" t="n">
        <v>1000000</v>
      </c>
    </row>
    <row r="9" spans="1:3">
      <c r="A9" s="4" t="s">
        <v>260</v>
      </c>
    </row>
    <row r="10" spans="1:3">
      <c r="A10" s="3" t="s">
        <v>255</v>
      </c>
    </row>
    <row r="11" spans="1:3">
      <c r="A11" s="4" t="s">
        <v>261</v>
      </c>
      <c r="B11" s="4" t="s">
        <v>262</v>
      </c>
    </row>
    <row r="12" spans="1:3">
      <c r="A12" s="4" t="s">
        <v>263</v>
      </c>
    </row>
    <row r="13" spans="1:3">
      <c r="A13" s="3" t="s">
        <v>255</v>
      </c>
    </row>
    <row r="14" spans="1:3">
      <c r="A14" s="4" t="s">
        <v>261</v>
      </c>
      <c r="B1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60</v>
      </c>
      <c r="D1" s="2" t="s">
        <v>104</v>
      </c>
      <c r="E1" s="2" t="s">
        <v>252</v>
      </c>
    </row>
    <row r="2" spans="1:5">
      <c r="A2" s="3" t="s">
        <v>168</v>
      </c>
    </row>
    <row r="3" spans="1:5">
      <c r="A3" s="4" t="s">
        <v>62</v>
      </c>
      <c r="B3" s="6" t="n">
        <v>3193188</v>
      </c>
      <c r="C3" s="6" t="n">
        <v>7444052</v>
      </c>
      <c r="D3" s="6" t="n">
        <v>308717</v>
      </c>
    </row>
    <row r="4" spans="1:5">
      <c r="A4" s="4" t="s">
        <v>67</v>
      </c>
      <c r="B4" s="5" t="n">
        <v>151100</v>
      </c>
      <c r="C4" s="5" t="n">
        <v>151016</v>
      </c>
      <c r="D4" s="5" t="n">
        <v>150625</v>
      </c>
    </row>
    <row r="5" spans="1:5">
      <c r="A5" s="4" t="s">
        <v>266</v>
      </c>
      <c r="B5" s="6" t="n">
        <v>3344288</v>
      </c>
      <c r="C5" s="6" t="n">
        <v>7595068</v>
      </c>
      <c r="D5" s="6" t="n">
        <v>459342</v>
      </c>
      <c r="E5" s="6" t="n">
        <v>17786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69</v>
      </c>
      <c r="D1" s="2" t="s">
        <v>270</v>
      </c>
    </row>
    <row r="2" spans="1:4">
      <c r="A2" s="3" t="s">
        <v>271</v>
      </c>
    </row>
    <row r="3" spans="1:4">
      <c r="A3" s="4" t="s">
        <v>272</v>
      </c>
      <c r="D3" s="10" t="n">
        <v>0.1</v>
      </c>
    </row>
    <row r="4" spans="1:4">
      <c r="A4" s="4" t="s">
        <v>273</v>
      </c>
    </row>
    <row r="5" spans="1:4">
      <c r="A5" s="3" t="s">
        <v>271</v>
      </c>
    </row>
    <row r="6" spans="1:4">
      <c r="A6" s="4" t="s">
        <v>272</v>
      </c>
      <c r="B6" s="10" t="n">
        <v>2.2</v>
      </c>
      <c r="C6" s="10" t="n">
        <v>2.2</v>
      </c>
    </row>
    <row r="7" spans="1:4">
      <c r="A7" s="4" t="s">
        <v>274</v>
      </c>
      <c r="B7" s="6" t="n">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60</v>
      </c>
    </row>
    <row r="2" spans="1:3">
      <c r="A2" s="3" t="s">
        <v>93</v>
      </c>
    </row>
    <row r="3" spans="1:3">
      <c r="A3" s="4" t="s">
        <v>94</v>
      </c>
      <c r="B3" s="7" t="n">
        <v>0.01</v>
      </c>
      <c r="C3" s="7" t="n">
        <v>0.01</v>
      </c>
    </row>
    <row r="4" spans="1:3">
      <c r="A4" s="4" t="s">
        <v>95</v>
      </c>
      <c r="B4" s="5" t="n">
        <v>10000000</v>
      </c>
      <c r="C4" s="5" t="n">
        <v>10000000</v>
      </c>
    </row>
    <row r="5" spans="1:3">
      <c r="A5" s="4" t="s">
        <v>96</v>
      </c>
      <c r="B5" s="5" t="n">
        <v>7</v>
      </c>
      <c r="C5" s="5" t="n">
        <v>7</v>
      </c>
    </row>
    <row r="6" spans="1:3">
      <c r="A6" s="4" t="s">
        <v>97</v>
      </c>
      <c r="B6" s="5" t="n">
        <v>7</v>
      </c>
      <c r="C6" s="5" t="n">
        <v>7</v>
      </c>
    </row>
    <row r="7" spans="1:3">
      <c r="A7" s="4" t="s">
        <v>98</v>
      </c>
      <c r="B7" s="5" t="n">
        <v>200000000</v>
      </c>
      <c r="C7" s="5" t="n">
        <v>200000000</v>
      </c>
    </row>
    <row r="8" spans="1:3">
      <c r="A8" s="4" t="s">
        <v>99</v>
      </c>
      <c r="B8" s="7" t="n">
        <v>0.01</v>
      </c>
      <c r="C8" s="7" t="n">
        <v>0.01</v>
      </c>
    </row>
    <row r="9" spans="1:3">
      <c r="A9" s="4" t="s">
        <v>100</v>
      </c>
      <c r="B9" s="5" t="n">
        <v>52746728</v>
      </c>
      <c r="C9" s="5" t="n">
        <v>52746728</v>
      </c>
    </row>
    <row r="10" spans="1:3">
      <c r="A10" s="4" t="s">
        <v>101</v>
      </c>
      <c r="B10" s="5" t="n">
        <v>52625228</v>
      </c>
      <c r="C10" s="5" t="n">
        <v>52625228</v>
      </c>
    </row>
    <row r="11" spans="1:3">
      <c r="A11" s="4" t="s">
        <v>102</v>
      </c>
      <c r="B11" s="5" t="n">
        <v>121500</v>
      </c>
      <c r="C11" s="5" t="n">
        <v>12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275</v>
      </c>
      <c r="B1" s="2" t="s">
        <v>276</v>
      </c>
      <c r="C1" s="2" t="s">
        <v>268</v>
      </c>
      <c r="D1" s="2" t="s">
        <v>277</v>
      </c>
      <c r="E1" s="2" t="s">
        <v>2</v>
      </c>
    </row>
    <row r="2" spans="1:5">
      <c r="A2" s="4" t="s">
        <v>278</v>
      </c>
    </row>
    <row r="3" spans="1:5">
      <c r="A3" s="3" t="s">
        <v>172</v>
      </c>
    </row>
    <row r="4" spans="1:5">
      <c r="A4" s="4" t="s">
        <v>279</v>
      </c>
      <c r="E4" s="6" t="n">
        <v>7</v>
      </c>
    </row>
    <row r="5" spans="1:5">
      <c r="A5" s="4" t="s">
        <v>280</v>
      </c>
    </row>
    <row r="6" spans="1:5">
      <c r="A6" s="3" t="s">
        <v>172</v>
      </c>
    </row>
    <row r="7" spans="1:5">
      <c r="A7" s="4" t="s">
        <v>281</v>
      </c>
      <c r="C7" s="6" t="n">
        <v>7</v>
      </c>
      <c r="D7" s="11" t="n">
        <v>6.5</v>
      </c>
    </row>
    <row r="8" spans="1:5">
      <c r="A8" s="4" t="s">
        <v>282</v>
      </c>
      <c r="B8" s="4" t="s">
        <v>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104</v>
      </c>
    </row>
    <row r="3" spans="1:3">
      <c r="A3" s="3" t="s">
        <v>285</v>
      </c>
    </row>
    <row r="4" spans="1:3">
      <c r="A4" s="4" t="s">
        <v>286</v>
      </c>
      <c r="B4" s="6" t="n">
        <v>-3943819</v>
      </c>
      <c r="C4" s="6" t="n">
        <v>-6312606</v>
      </c>
    </row>
    <row r="5" spans="1:3">
      <c r="A5" s="4" t="s">
        <v>287</v>
      </c>
      <c r="B5" s="5" t="n">
        <v>52627228</v>
      </c>
      <c r="C5" s="5" t="n">
        <v>4960552</v>
      </c>
    </row>
    <row r="6" spans="1:3">
      <c r="A6" s="4" t="s">
        <v>116</v>
      </c>
      <c r="B6" s="7" t="n">
        <v>-0.07000000000000001</v>
      </c>
      <c r="C6" s="7" t="n">
        <v>-1.27</v>
      </c>
    </row>
    <row r="7" spans="1:3">
      <c r="A7" s="3" t="s">
        <v>288</v>
      </c>
    </row>
    <row r="8" spans="1:3">
      <c r="A8" s="4" t="s">
        <v>289</v>
      </c>
      <c r="B8" s="5" t="n">
        <v>12140719</v>
      </c>
      <c r="C8" s="5" t="n">
        <v>1394809</v>
      </c>
    </row>
    <row r="9" spans="1:3">
      <c r="A9" s="4" t="s">
        <v>290</v>
      </c>
    </row>
    <row r="10" spans="1:3">
      <c r="A10" s="3" t="s">
        <v>288</v>
      </c>
    </row>
    <row r="11" spans="1:3">
      <c r="A11" s="4" t="s">
        <v>289</v>
      </c>
      <c r="B11" s="5" t="n">
        <v>2496771</v>
      </c>
      <c r="C11" s="5" t="n">
        <v>524789</v>
      </c>
    </row>
    <row r="12" spans="1:3">
      <c r="A12" s="4" t="s">
        <v>189</v>
      </c>
    </row>
    <row r="13" spans="1:3">
      <c r="A13" s="3" t="s">
        <v>288</v>
      </c>
    </row>
    <row r="14" spans="1:3">
      <c r="A14" s="4" t="s">
        <v>289</v>
      </c>
      <c r="B14" s="5" t="n">
        <v>870020</v>
      </c>
      <c r="C14" s="5" t="n">
        <v>870020</v>
      </c>
    </row>
    <row r="15" spans="1:3">
      <c r="A15" s="4" t="s">
        <v>291</v>
      </c>
    </row>
    <row r="16" spans="1:3">
      <c r="A16" s="3" t="s">
        <v>288</v>
      </c>
    </row>
    <row r="17" spans="1:3">
      <c r="A17" s="4" t="s">
        <v>289</v>
      </c>
      <c r="B17" s="5" t="n">
        <v>8771928</v>
      </c>
      <c r="C17" s="5" t="n">
        <v>0</v>
      </c>
    </row>
    <row r="18" spans="1:3">
      <c r="A18" s="4" t="s">
        <v>292</v>
      </c>
    </row>
    <row r="19" spans="1:3">
      <c r="A19" s="3" t="s">
        <v>288</v>
      </c>
    </row>
    <row r="20" spans="1:3">
      <c r="A20" s="4" t="s">
        <v>289</v>
      </c>
      <c r="B20" s="5" t="n">
        <v>1000</v>
      </c>
      <c r="C20" s="5" t="n">
        <v>0</v>
      </c>
    </row>
    <row r="21" spans="1:3">
      <c r="A21" s="4" t="s">
        <v>293</v>
      </c>
    </row>
    <row r="22" spans="1:3">
      <c r="A22" s="3" t="s">
        <v>288</v>
      </c>
    </row>
    <row r="23" spans="1:3">
      <c r="A23" s="4" t="s">
        <v>289</v>
      </c>
      <c r="B23" s="5" t="n">
        <v>1000</v>
      </c>
      <c r="C23"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4</v>
      </c>
      <c r="B1" s="2" t="s">
        <v>2</v>
      </c>
      <c r="C1" s="2" t="s">
        <v>60</v>
      </c>
    </row>
    <row r="2" spans="1:3">
      <c r="A2" s="3" t="s">
        <v>178</v>
      </c>
    </row>
    <row r="3" spans="1:3">
      <c r="A3" s="4" t="s">
        <v>295</v>
      </c>
      <c r="B3" s="6" t="n">
        <v>120092</v>
      </c>
      <c r="C3" s="6" t="n">
        <v>271322</v>
      </c>
    </row>
    <row r="4" spans="1:3">
      <c r="A4" s="4" t="s">
        <v>296</v>
      </c>
      <c r="B4" s="5" t="n">
        <v>406213</v>
      </c>
      <c r="C4" s="5" t="n">
        <v>421788</v>
      </c>
    </row>
    <row r="5" spans="1:3">
      <c r="A5" s="4" t="s">
        <v>297</v>
      </c>
      <c r="B5" s="5" t="n">
        <v>486395</v>
      </c>
      <c r="C5" s="5" t="n">
        <v>917568</v>
      </c>
    </row>
    <row r="6" spans="1:3">
      <c r="A6" s="4" t="s">
        <v>298</v>
      </c>
      <c r="B6" s="5" t="n">
        <v>369499</v>
      </c>
      <c r="C6" s="5" t="n">
        <v>624420</v>
      </c>
    </row>
    <row r="7" spans="1:3">
      <c r="A7" s="4" t="s">
        <v>299</v>
      </c>
      <c r="B7" s="5" t="n">
        <v>1459</v>
      </c>
      <c r="C7" s="5" t="n">
        <v>34947</v>
      </c>
    </row>
    <row r="8" spans="1:3">
      <c r="A8" s="4" t="s">
        <v>122</v>
      </c>
      <c r="B8" s="6" t="n">
        <v>1383658</v>
      </c>
      <c r="C8" s="6" t="n">
        <v>22700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300</v>
      </c>
      <c r="B1" s="2" t="s">
        <v>301</v>
      </c>
    </row>
    <row r="2" spans="1:6">
      <c r="B2" s="2" t="s">
        <v>302</v>
      </c>
      <c r="C2" s="2" t="s">
        <v>2</v>
      </c>
      <c r="D2" s="2" t="s">
        <v>303</v>
      </c>
      <c r="E2" s="2" t="s">
        <v>60</v>
      </c>
      <c r="F2" s="2" t="s">
        <v>304</v>
      </c>
    </row>
    <row r="3" spans="1:6">
      <c r="A3" s="3" t="s">
        <v>180</v>
      </c>
    </row>
    <row r="4" spans="1:6">
      <c r="A4" s="4" t="s">
        <v>305</v>
      </c>
      <c r="B4" s="6" t="n">
        <v>10000000</v>
      </c>
    </row>
    <row r="5" spans="1:6">
      <c r="A5" s="4" t="s">
        <v>306</v>
      </c>
      <c r="B5" s="6" t="n">
        <v>500000</v>
      </c>
    </row>
    <row r="6" spans="1:6">
      <c r="A6" s="4" t="s">
        <v>307</v>
      </c>
      <c r="B6" s="4" t="s">
        <v>308</v>
      </c>
    </row>
    <row r="7" spans="1:6">
      <c r="A7" s="4" t="s">
        <v>309</v>
      </c>
      <c r="D7" s="6" t="n">
        <v>500000</v>
      </c>
      <c r="F7" s="6" t="n">
        <v>1000000</v>
      </c>
    </row>
    <row r="8" spans="1:6">
      <c r="A8" s="4" t="s">
        <v>310</v>
      </c>
      <c r="C8" s="6" t="n">
        <v>1500000</v>
      </c>
      <c r="E8" s="6" t="n">
        <v>1000000</v>
      </c>
    </row>
    <row r="9" spans="1:6">
      <c r="A9" s="4" t="s">
        <v>311</v>
      </c>
      <c r="C9" s="5" t="n">
        <v>138222</v>
      </c>
      <c r="E9" s="5" t="n">
        <v>127777</v>
      </c>
    </row>
    <row r="10" spans="1:6">
      <c r="A10" s="4" t="s">
        <v>312</v>
      </c>
      <c r="C10" s="5" t="n">
        <v>-57662</v>
      </c>
      <c r="E10" s="5" t="n">
        <v>-55654</v>
      </c>
    </row>
    <row r="11" spans="1:6">
      <c r="A11" s="4" t="s">
        <v>313</v>
      </c>
      <c r="C11" s="6" t="n">
        <v>1580560</v>
      </c>
      <c r="E11" s="6" t="n">
        <v>10721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4</v>
      </c>
      <c r="B1" s="2" t="s">
        <v>270</v>
      </c>
      <c r="C1" s="2" t="s">
        <v>104</v>
      </c>
      <c r="D1" s="2" t="s">
        <v>60</v>
      </c>
      <c r="E1" s="2" t="s">
        <v>2</v>
      </c>
      <c r="F1" s="2" t="s">
        <v>315</v>
      </c>
      <c r="G1" s="2" t="s">
        <v>316</v>
      </c>
      <c r="H1" s="2" t="s">
        <v>252</v>
      </c>
      <c r="I1" s="2" t="s">
        <v>317</v>
      </c>
      <c r="J1" s="2" t="s">
        <v>318</v>
      </c>
      <c r="K1" s="2" t="s">
        <v>319</v>
      </c>
    </row>
    <row r="2" spans="1:11">
      <c r="A2" s="3" t="s">
        <v>180</v>
      </c>
    </row>
    <row r="3" spans="1:11">
      <c r="A3" s="4" t="s">
        <v>272</v>
      </c>
      <c r="B3" s="5" t="n">
        <v>100000</v>
      </c>
    </row>
    <row r="4" spans="1:11">
      <c r="A4" s="4" t="s">
        <v>320</v>
      </c>
      <c r="B4" s="6" t="n">
        <v>1000000</v>
      </c>
    </row>
    <row r="5" spans="1:11">
      <c r="A5" s="4" t="s">
        <v>321</v>
      </c>
      <c r="B5" s="7" t="n">
        <v>12.41</v>
      </c>
    </row>
    <row r="6" spans="1:11">
      <c r="A6" s="4" t="s">
        <v>100</v>
      </c>
      <c r="D6" s="5" t="n">
        <v>52746728</v>
      </c>
      <c r="E6" s="5" t="n">
        <v>52746728</v>
      </c>
    </row>
    <row r="7" spans="1:11">
      <c r="A7" s="4" t="s">
        <v>322</v>
      </c>
    </row>
    <row r="8" spans="1:11">
      <c r="A8" s="3" t="s">
        <v>180</v>
      </c>
    </row>
    <row r="9" spans="1:11">
      <c r="A9" s="4" t="s">
        <v>323</v>
      </c>
      <c r="D9" s="4" t="s">
        <v>324</v>
      </c>
    </row>
    <row r="10" spans="1:11">
      <c r="A10" s="4" t="s">
        <v>325</v>
      </c>
    </row>
    <row r="11" spans="1:11">
      <c r="A11" s="3" t="s">
        <v>180</v>
      </c>
    </row>
    <row r="12" spans="1:11">
      <c r="A12" s="4" t="s">
        <v>100</v>
      </c>
      <c r="B12" s="5" t="n">
        <v>1100000</v>
      </c>
    </row>
    <row r="13" spans="1:11">
      <c r="A13" s="4" t="s">
        <v>326</v>
      </c>
      <c r="B13" s="7" t="n">
        <v>8.69</v>
      </c>
    </row>
    <row r="14" spans="1:11">
      <c r="A14" s="4" t="s">
        <v>327</v>
      </c>
      <c r="B14" s="6" t="n">
        <v>300000</v>
      </c>
    </row>
    <row r="15" spans="1:11">
      <c r="A15" s="4" t="s">
        <v>328</v>
      </c>
    </row>
    <row r="16" spans="1:11">
      <c r="A16" s="3" t="s">
        <v>180</v>
      </c>
    </row>
    <row r="17" spans="1:11">
      <c r="A17" s="4" t="s">
        <v>272</v>
      </c>
      <c r="B17" s="5" t="n">
        <v>40286</v>
      </c>
    </row>
    <row r="18" spans="1:11">
      <c r="A18" s="4" t="s">
        <v>320</v>
      </c>
      <c r="B18" s="6" t="n">
        <v>500000</v>
      </c>
    </row>
    <row r="19" spans="1:11">
      <c r="A19" s="4" t="s">
        <v>325</v>
      </c>
    </row>
    <row r="20" spans="1:11">
      <c r="A20" s="3" t="s">
        <v>180</v>
      </c>
    </row>
    <row r="21" spans="1:11">
      <c r="A21" s="4" t="s">
        <v>329</v>
      </c>
      <c r="D21" s="6" t="n">
        <v>0</v>
      </c>
    </row>
    <row r="22" spans="1:11">
      <c r="A22" s="4" t="s">
        <v>330</v>
      </c>
      <c r="D22" s="5" t="n">
        <v>8750400</v>
      </c>
    </row>
    <row r="23" spans="1:11">
      <c r="A23" s="4" t="s">
        <v>331</v>
      </c>
      <c r="D23" s="5" t="n">
        <v>-189158</v>
      </c>
    </row>
    <row r="24" spans="1:11">
      <c r="A24" s="4" t="s">
        <v>313</v>
      </c>
      <c r="D24" s="6" t="n">
        <v>4670070</v>
      </c>
    </row>
    <row r="25" spans="1:11">
      <c r="A25" s="4" t="s">
        <v>307</v>
      </c>
      <c r="D25" s="4" t="s">
        <v>332</v>
      </c>
    </row>
    <row r="26" spans="1:11">
      <c r="A26" s="4" t="s">
        <v>333</v>
      </c>
      <c r="D26" s="4" t="s">
        <v>334</v>
      </c>
    </row>
    <row r="27" spans="1:11">
      <c r="A27" s="4" t="s">
        <v>335</v>
      </c>
      <c r="D27" s="10" t="n">
        <v>1.5</v>
      </c>
    </row>
    <row r="28" spans="1:11">
      <c r="A28" s="4" t="s">
        <v>336</v>
      </c>
      <c r="C28" s="6" t="n">
        <v>500000</v>
      </c>
    </row>
    <row r="29" spans="1:11">
      <c r="A29" s="4" t="s">
        <v>337</v>
      </c>
    </row>
    <row r="30" spans="1:11">
      <c r="A30" s="3" t="s">
        <v>180</v>
      </c>
    </row>
    <row r="31" spans="1:11">
      <c r="A31" s="4" t="s">
        <v>338</v>
      </c>
      <c r="D31" s="6" t="n">
        <v>-3891172</v>
      </c>
    </row>
    <row r="32" spans="1:11">
      <c r="A32" s="4" t="s">
        <v>339</v>
      </c>
    </row>
    <row r="33" spans="1:11">
      <c r="A33" s="3" t="s">
        <v>180</v>
      </c>
    </row>
    <row r="34" spans="1:11">
      <c r="A34" s="4" t="s">
        <v>330</v>
      </c>
      <c r="D34" s="6" t="n">
        <v>3500000</v>
      </c>
      <c r="H34" s="6" t="n">
        <v>3500000</v>
      </c>
    </row>
    <row r="35" spans="1:11">
      <c r="A35" s="4" t="s">
        <v>340</v>
      </c>
    </row>
    <row r="36" spans="1:11">
      <c r="A36" s="3" t="s">
        <v>180</v>
      </c>
    </row>
    <row r="37" spans="1:11">
      <c r="A37" s="4" t="s">
        <v>330</v>
      </c>
      <c r="K37" s="6" t="n">
        <v>5000000</v>
      </c>
    </row>
    <row r="38" spans="1:11">
      <c r="A38" s="4" t="s">
        <v>331</v>
      </c>
      <c r="K38" s="5" t="n">
        <v>-35969</v>
      </c>
    </row>
    <row r="39" spans="1:11">
      <c r="A39" s="4" t="s">
        <v>313</v>
      </c>
      <c r="K39" s="5" t="n">
        <v>2306320</v>
      </c>
    </row>
    <row r="40" spans="1:11">
      <c r="A40" s="4" t="s">
        <v>341</v>
      </c>
    </row>
    <row r="41" spans="1:11">
      <c r="A41" s="3" t="s">
        <v>180</v>
      </c>
    </row>
    <row r="42" spans="1:11">
      <c r="A42" s="4" t="s">
        <v>338</v>
      </c>
      <c r="K42" s="6" t="n">
        <v>-2657711</v>
      </c>
    </row>
    <row r="43" spans="1:11">
      <c r="A43" s="4" t="s">
        <v>342</v>
      </c>
    </row>
    <row r="44" spans="1:11">
      <c r="A44" s="3" t="s">
        <v>180</v>
      </c>
    </row>
    <row r="45" spans="1:11">
      <c r="A45" s="4" t="s">
        <v>330</v>
      </c>
      <c r="J45" s="6" t="n">
        <v>1000000</v>
      </c>
    </row>
    <row r="46" spans="1:11">
      <c r="A46" s="4" t="s">
        <v>331</v>
      </c>
      <c r="J46" s="5" t="n">
        <v>-3000</v>
      </c>
    </row>
    <row r="47" spans="1:11">
      <c r="A47" s="4" t="s">
        <v>313</v>
      </c>
      <c r="J47" s="5" t="n">
        <v>272784</v>
      </c>
    </row>
    <row r="48" spans="1:11">
      <c r="A48" s="4" t="s">
        <v>343</v>
      </c>
    </row>
    <row r="49" spans="1:11">
      <c r="A49" s="3" t="s">
        <v>180</v>
      </c>
    </row>
    <row r="50" spans="1:11">
      <c r="A50" s="4" t="s">
        <v>338</v>
      </c>
      <c r="J50" s="6" t="n">
        <v>-724216</v>
      </c>
    </row>
    <row r="51" spans="1:11">
      <c r="A51" s="4" t="s">
        <v>344</v>
      </c>
    </row>
    <row r="52" spans="1:11">
      <c r="A52" s="3" t="s">
        <v>180</v>
      </c>
    </row>
    <row r="53" spans="1:11">
      <c r="A53" s="4" t="s">
        <v>330</v>
      </c>
      <c r="I53" s="6" t="n">
        <v>1150400</v>
      </c>
    </row>
    <row r="54" spans="1:11">
      <c r="A54" s="4" t="s">
        <v>331</v>
      </c>
      <c r="I54" s="5" t="n">
        <v>-50646</v>
      </c>
    </row>
    <row r="55" spans="1:11">
      <c r="A55" s="4" t="s">
        <v>313</v>
      </c>
      <c r="I55" s="5" t="n">
        <v>1078627</v>
      </c>
    </row>
    <row r="56" spans="1:11">
      <c r="A56" s="4" t="s">
        <v>345</v>
      </c>
    </row>
    <row r="57" spans="1:11">
      <c r="A57" s="3" t="s">
        <v>180</v>
      </c>
    </row>
    <row r="58" spans="1:11">
      <c r="A58" s="4" t="s">
        <v>338</v>
      </c>
      <c r="I58" s="6" t="n">
        <v>-21127</v>
      </c>
    </row>
    <row r="59" spans="1:11">
      <c r="A59" s="4" t="s">
        <v>346</v>
      </c>
    </row>
    <row r="60" spans="1:11">
      <c r="A60" s="3" t="s">
        <v>180</v>
      </c>
    </row>
    <row r="61" spans="1:11">
      <c r="A61" s="4" t="s">
        <v>330</v>
      </c>
      <c r="H61" s="5" t="n">
        <v>150000</v>
      </c>
    </row>
    <row r="62" spans="1:11">
      <c r="A62" s="4" t="s">
        <v>331</v>
      </c>
      <c r="H62" s="5" t="n">
        <v>-14310</v>
      </c>
    </row>
    <row r="63" spans="1:11">
      <c r="A63" s="4" t="s">
        <v>313</v>
      </c>
      <c r="H63" s="5" t="n">
        <v>132833</v>
      </c>
    </row>
    <row r="64" spans="1:11">
      <c r="A64" s="4" t="s">
        <v>347</v>
      </c>
    </row>
    <row r="65" spans="1:11">
      <c r="A65" s="3" t="s">
        <v>180</v>
      </c>
    </row>
    <row r="66" spans="1:11">
      <c r="A66" s="4" t="s">
        <v>338</v>
      </c>
      <c r="H66" s="6" t="n">
        <v>-2857</v>
      </c>
    </row>
    <row r="67" spans="1:11">
      <c r="A67" s="4" t="s">
        <v>348</v>
      </c>
    </row>
    <row r="68" spans="1:11">
      <c r="A68" s="3" t="s">
        <v>180</v>
      </c>
    </row>
    <row r="69" spans="1:11">
      <c r="A69" s="4" t="s">
        <v>330</v>
      </c>
      <c r="G69" s="6" t="n">
        <v>450000</v>
      </c>
    </row>
    <row r="70" spans="1:11">
      <c r="A70" s="4" t="s">
        <v>331</v>
      </c>
      <c r="G70" s="5" t="n">
        <v>-29358</v>
      </c>
    </row>
    <row r="71" spans="1:11">
      <c r="A71" s="4" t="s">
        <v>313</v>
      </c>
      <c r="G71" s="5" t="n">
        <v>237760</v>
      </c>
    </row>
    <row r="72" spans="1:11">
      <c r="A72" s="4" t="s">
        <v>349</v>
      </c>
    </row>
    <row r="73" spans="1:11">
      <c r="A73" s="3" t="s">
        <v>180</v>
      </c>
    </row>
    <row r="74" spans="1:11">
      <c r="A74" s="4" t="s">
        <v>338</v>
      </c>
      <c r="G74" s="6" t="n">
        <v>-182882</v>
      </c>
    </row>
    <row r="75" spans="1:11">
      <c r="A75" s="4" t="s">
        <v>350</v>
      </c>
    </row>
    <row r="76" spans="1:11">
      <c r="A76" s="3" t="s">
        <v>180</v>
      </c>
    </row>
    <row r="77" spans="1:11">
      <c r="A77" s="4" t="s">
        <v>330</v>
      </c>
      <c r="F77" s="6" t="n">
        <v>1000000</v>
      </c>
    </row>
    <row r="78" spans="1:11">
      <c r="A78" s="4" t="s">
        <v>331</v>
      </c>
      <c r="F78" s="5" t="n">
        <v>-55875</v>
      </c>
    </row>
    <row r="79" spans="1:11">
      <c r="A79" s="4" t="s">
        <v>313</v>
      </c>
      <c r="F79" s="5" t="n">
        <v>641746</v>
      </c>
    </row>
    <row r="80" spans="1:11">
      <c r="A80" s="4" t="s">
        <v>351</v>
      </c>
    </row>
    <row r="81" spans="1:11">
      <c r="A81" s="3" t="s">
        <v>180</v>
      </c>
    </row>
    <row r="82" spans="1:11">
      <c r="A82" s="4" t="s">
        <v>338</v>
      </c>
      <c r="F82" s="6" t="n">
        <v>-302379</v>
      </c>
    </row>
    <row r="83" spans="1:11">
      <c r="A83" s="4" t="s">
        <v>352</v>
      </c>
    </row>
    <row r="84" spans="1:11">
      <c r="A84" s="3" t="s">
        <v>180</v>
      </c>
    </row>
    <row r="85" spans="1:11">
      <c r="A85" s="4" t="s">
        <v>323</v>
      </c>
      <c r="D85" s="4" t="s">
        <v>353</v>
      </c>
    </row>
    <row r="86" spans="1:11">
      <c r="A86" s="4" t="s">
        <v>354</v>
      </c>
    </row>
    <row r="87" spans="1:11">
      <c r="A87" s="3" t="s">
        <v>180</v>
      </c>
    </row>
    <row r="88" spans="1:11">
      <c r="A88" s="4" t="s">
        <v>323</v>
      </c>
      <c r="D88" s="4" t="s">
        <v>3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56</v>
      </c>
      <c r="B1" s="2" t="s">
        <v>357</v>
      </c>
    </row>
    <row r="2" spans="1:2">
      <c r="A2" s="3" t="s">
        <v>181</v>
      </c>
    </row>
    <row r="3" spans="1:2">
      <c r="A3" s="4" t="s">
        <v>358</v>
      </c>
      <c r="B3" s="7" t="n">
        <v>12.41</v>
      </c>
    </row>
    <row r="4" spans="1:2">
      <c r="A4" s="4" t="s">
        <v>359</v>
      </c>
      <c r="B4" s="6"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04</v>
      </c>
    </row>
    <row r="3" spans="1:3">
      <c r="A3" s="3" t="s">
        <v>361</v>
      </c>
    </row>
    <row r="4" spans="1:3">
      <c r="A4" s="4" t="s">
        <v>131</v>
      </c>
      <c r="B4" s="6" t="n">
        <v>222513</v>
      </c>
      <c r="C4" s="6" t="n">
        <v>415202</v>
      </c>
    </row>
    <row r="5" spans="1:3">
      <c r="A5" s="4" t="s">
        <v>107</v>
      </c>
    </row>
    <row r="6" spans="1:3">
      <c r="A6" s="3" t="s">
        <v>361</v>
      </c>
    </row>
    <row r="7" spans="1:3">
      <c r="A7" s="4" t="s">
        <v>131</v>
      </c>
      <c r="B7" s="5" t="n">
        <v>103477</v>
      </c>
      <c r="C7" s="5" t="n">
        <v>271268</v>
      </c>
    </row>
    <row r="8" spans="1:3">
      <c r="A8" s="4" t="s">
        <v>106</v>
      </c>
    </row>
    <row r="9" spans="1:3">
      <c r="A9" s="3" t="s">
        <v>361</v>
      </c>
    </row>
    <row r="10" spans="1:3">
      <c r="A10" s="4" t="s">
        <v>131</v>
      </c>
      <c r="B10" s="6" t="n">
        <v>119036</v>
      </c>
      <c r="C10" s="6" t="n">
        <v>1439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4"/>
    <col customWidth="1" max="3" min="3" width="20"/>
  </cols>
  <sheetData>
    <row r="1" spans="1:3">
      <c r="A1" s="1" t="s">
        <v>362</v>
      </c>
      <c r="B1" s="2" t="s">
        <v>1</v>
      </c>
    </row>
    <row r="2" spans="1:3">
      <c r="B2" s="2" t="s">
        <v>363</v>
      </c>
      <c r="C2" s="2" t="s">
        <v>364</v>
      </c>
    </row>
    <row r="3" spans="1:3">
      <c r="A3" s="3" t="s">
        <v>361</v>
      </c>
    </row>
    <row r="4" spans="1:3">
      <c r="A4" s="4" t="s">
        <v>365</v>
      </c>
      <c r="B4" s="11" t="n">
        <v>1.4</v>
      </c>
    </row>
    <row r="5" spans="1:3">
      <c r="A5" s="4" t="s">
        <v>366</v>
      </c>
      <c r="C5" s="4" t="s">
        <v>308</v>
      </c>
    </row>
    <row r="6" spans="1:3">
      <c r="A6" s="4" t="s">
        <v>367</v>
      </c>
      <c r="B6" s="7" t="n">
        <v>0.42</v>
      </c>
    </row>
    <row r="7" spans="1:3">
      <c r="A7" s="4" t="s">
        <v>368</v>
      </c>
      <c r="B7" s="5" t="n">
        <v>2</v>
      </c>
    </row>
    <row r="8" spans="1:3">
      <c r="A8" s="4" t="s">
        <v>290</v>
      </c>
    </row>
    <row r="9" spans="1:3">
      <c r="A9" s="3" t="s">
        <v>361</v>
      </c>
    </row>
    <row r="10" spans="1:3">
      <c r="A10" s="4" t="s">
        <v>369</v>
      </c>
      <c r="B10" s="4" t="s">
        <v>370</v>
      </c>
    </row>
    <row r="11" spans="1:3">
      <c r="A11" s="4" t="s">
        <v>371</v>
      </c>
    </row>
    <row r="12" spans="1:3">
      <c r="A12" s="3" t="s">
        <v>361</v>
      </c>
    </row>
    <row r="13" spans="1:3">
      <c r="A13" s="4" t="s">
        <v>372</v>
      </c>
      <c r="B13" s="5" t="n">
        <v>4200000</v>
      </c>
    </row>
    <row r="14" spans="1:3">
      <c r="A14" s="4" t="s">
        <v>373</v>
      </c>
      <c r="B14" s="5" t="n">
        <v>2496771</v>
      </c>
      <c r="C14" s="5" t="n">
        <v>731189</v>
      </c>
    </row>
    <row r="15" spans="1:3">
      <c r="A15" s="4" t="s">
        <v>374</v>
      </c>
    </row>
    <row r="16" spans="1:3">
      <c r="A16" s="3" t="s">
        <v>361</v>
      </c>
    </row>
    <row r="17" spans="1:3">
      <c r="A17" s="4" t="s">
        <v>373</v>
      </c>
      <c r="B17" s="5" t="n">
        <v>600000</v>
      </c>
    </row>
    <row r="18" spans="1:3">
      <c r="A18" s="4" t="s">
        <v>375</v>
      </c>
    </row>
    <row r="19" spans="1:3">
      <c r="A19" s="3" t="s">
        <v>361</v>
      </c>
    </row>
    <row r="20" spans="1:3">
      <c r="A20" s="4" t="s">
        <v>373</v>
      </c>
      <c r="B20" s="5" t="n">
        <v>1900000</v>
      </c>
    </row>
    <row r="21" spans="1:3">
      <c r="A21" s="4" t="s">
        <v>376</v>
      </c>
    </row>
    <row r="22" spans="1:3">
      <c r="A22" s="3" t="s">
        <v>361</v>
      </c>
    </row>
    <row r="23" spans="1:3">
      <c r="A23" s="4" t="s">
        <v>372</v>
      </c>
      <c r="B23" s="5" t="n">
        <v>8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77</v>
      </c>
      <c r="B1" s="2" t="s">
        <v>1</v>
      </c>
      <c r="C1" s="2" t="s">
        <v>378</v>
      </c>
    </row>
    <row r="2" spans="1:3">
      <c r="B2" s="2" t="s">
        <v>2</v>
      </c>
      <c r="C2" s="2" t="s">
        <v>60</v>
      </c>
    </row>
    <row r="3" spans="1:3">
      <c r="A3" s="3" t="s">
        <v>379</v>
      </c>
    </row>
    <row r="4" spans="1:3">
      <c r="A4" s="4" t="s">
        <v>380</v>
      </c>
      <c r="B4" s="5" t="n">
        <v>731189</v>
      </c>
    </row>
    <row r="5" spans="1:3">
      <c r="A5" s="4" t="s">
        <v>381</v>
      </c>
      <c r="B5" s="5" t="n">
        <v>1766381</v>
      </c>
    </row>
    <row r="6" spans="1:3">
      <c r="A6" s="4" t="s">
        <v>382</v>
      </c>
      <c r="B6" s="5" t="n">
        <v>-799</v>
      </c>
    </row>
    <row r="7" spans="1:3">
      <c r="A7" s="4" t="s">
        <v>383</v>
      </c>
      <c r="B7" s="5" t="n">
        <v>2496771</v>
      </c>
      <c r="C7" s="5" t="n">
        <v>731189</v>
      </c>
    </row>
    <row r="8" spans="1:3">
      <c r="A8" s="4" t="s">
        <v>384</v>
      </c>
      <c r="B8" s="5" t="n">
        <v>416464</v>
      </c>
    </row>
    <row r="9" spans="1:3">
      <c r="A9" s="3" t="s">
        <v>385</v>
      </c>
    </row>
    <row r="10" spans="1:3">
      <c r="A10" s="4" t="s">
        <v>386</v>
      </c>
      <c r="B10" s="7" t="n">
        <v>4.59</v>
      </c>
    </row>
    <row r="11" spans="1:3">
      <c r="A11" s="4" t="s">
        <v>387</v>
      </c>
      <c r="B11" s="12" t="n">
        <v>0.51</v>
      </c>
    </row>
    <row r="12" spans="1:3">
      <c r="A12" s="4" t="s">
        <v>388</v>
      </c>
      <c r="B12" s="12" t="n">
        <v>7.56</v>
      </c>
    </row>
    <row r="13" spans="1:3">
      <c r="A13" s="4" t="s">
        <v>389</v>
      </c>
      <c r="B13" s="12" t="n">
        <v>1.7</v>
      </c>
      <c r="C13" s="7" t="n">
        <v>4.59</v>
      </c>
    </row>
    <row r="14" spans="1:3">
      <c r="A14" s="4" t="s">
        <v>390</v>
      </c>
      <c r="B14" s="6" t="n">
        <v>5</v>
      </c>
    </row>
    <row r="15" spans="1:3">
      <c r="A15" s="3" t="s">
        <v>391</v>
      </c>
    </row>
    <row r="16" spans="1:3">
      <c r="A16" s="4" t="s">
        <v>392</v>
      </c>
      <c r="B16" s="4" t="s">
        <v>393</v>
      </c>
      <c r="C16" s="4" t="s">
        <v>394</v>
      </c>
    </row>
    <row r="17" spans="1:3">
      <c r="A17" s="4" t="s">
        <v>395</v>
      </c>
      <c r="B17" s="4" t="s">
        <v>396</v>
      </c>
    </row>
    <row r="18" spans="1:3">
      <c r="A18" s="4" t="s">
        <v>397</v>
      </c>
      <c r="B18" s="6" t="n">
        <v>24028</v>
      </c>
    </row>
    <row r="19" spans="1:3">
      <c r="A19" s="4" t="s">
        <v>398</v>
      </c>
      <c r="B19" s="5" t="n">
        <v>23</v>
      </c>
      <c r="C19" s="6" t="n">
        <v>24028</v>
      </c>
    </row>
    <row r="20" spans="1:3">
      <c r="A20" s="4" t="s">
        <v>399</v>
      </c>
      <c r="B20"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14"/>
  </cols>
  <sheetData>
    <row r="1" spans="1:2">
      <c r="A1" s="1" t="s">
        <v>400</v>
      </c>
      <c r="B1" s="2" t="s">
        <v>2</v>
      </c>
    </row>
    <row r="2" spans="1:2">
      <c r="A2" s="3" t="s">
        <v>208</v>
      </c>
    </row>
    <row r="3" spans="1:2">
      <c r="A3" s="4" t="s">
        <v>401</v>
      </c>
      <c r="B3" s="4" t="s">
        <v>402</v>
      </c>
    </row>
    <row r="4" spans="1:2">
      <c r="A4" s="4" t="s">
        <v>403</v>
      </c>
      <c r="B4" s="4" t="s">
        <v>404</v>
      </c>
    </row>
    <row r="5" spans="1:2">
      <c r="A5" s="4" t="s">
        <v>263</v>
      </c>
    </row>
    <row r="6" spans="1:2">
      <c r="A6" s="3" t="s">
        <v>208</v>
      </c>
    </row>
    <row r="7" spans="1:2">
      <c r="A7" s="4" t="s">
        <v>401</v>
      </c>
      <c r="B7" s="4" t="s">
        <v>264</v>
      </c>
    </row>
    <row r="8" spans="1:2">
      <c r="A8" s="4" t="s">
        <v>260</v>
      </c>
    </row>
    <row r="9" spans="1:2">
      <c r="A9" s="3" t="s">
        <v>208</v>
      </c>
    </row>
    <row r="10" spans="1:2">
      <c r="A10" s="4" t="s">
        <v>401</v>
      </c>
      <c r="B10"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652318</v>
      </c>
      <c r="C4" s="6" t="n">
        <v>3793022</v>
      </c>
    </row>
    <row r="5" spans="1:3">
      <c r="A5" s="4" t="s">
        <v>107</v>
      </c>
      <c r="B5" s="5" t="n">
        <v>2276784</v>
      </c>
      <c r="C5" s="5" t="n">
        <v>1048020</v>
      </c>
    </row>
    <row r="6" spans="1:3">
      <c r="A6" s="4" t="s">
        <v>108</v>
      </c>
      <c r="B6" s="5" t="n">
        <v>3929102</v>
      </c>
      <c r="C6" s="5" t="n">
        <v>4841042</v>
      </c>
    </row>
    <row r="7" spans="1:3">
      <c r="A7" s="4" t="s">
        <v>109</v>
      </c>
      <c r="B7" s="5" t="n">
        <v>-3929102</v>
      </c>
      <c r="C7" s="5" t="n">
        <v>-4841042</v>
      </c>
    </row>
    <row r="8" spans="1:3">
      <c r="A8" s="3" t="s">
        <v>110</v>
      </c>
    </row>
    <row r="9" spans="1:3">
      <c r="A9" s="4" t="s">
        <v>111</v>
      </c>
      <c r="B9" s="5" t="n">
        <v>0</v>
      </c>
      <c r="C9" s="5" t="n">
        <v>-776273</v>
      </c>
    </row>
    <row r="10" spans="1:3">
      <c r="A10" s="4" t="s">
        <v>112</v>
      </c>
      <c r="B10" s="5" t="n">
        <v>119</v>
      </c>
      <c r="C10" s="5" t="n">
        <v>594</v>
      </c>
    </row>
    <row r="11" spans="1:3">
      <c r="A11" s="4" t="s">
        <v>113</v>
      </c>
      <c r="B11" s="5" t="n">
        <v>-14749</v>
      </c>
      <c r="C11" s="5" t="n">
        <v>-695469</v>
      </c>
    </row>
    <row r="12" spans="1:3">
      <c r="A12" s="4" t="s">
        <v>110</v>
      </c>
      <c r="B12" s="5" t="n">
        <v>-87</v>
      </c>
      <c r="C12" s="5" t="n">
        <v>-416</v>
      </c>
    </row>
    <row r="13" spans="1:3">
      <c r="A13" s="4" t="s">
        <v>114</v>
      </c>
      <c r="B13" s="5" t="n">
        <v>-14717</v>
      </c>
      <c r="C13" s="5" t="n">
        <v>-1471564</v>
      </c>
    </row>
    <row r="14" spans="1:3">
      <c r="A14" s="4" t="s">
        <v>115</v>
      </c>
      <c r="B14" s="6" t="n">
        <v>-3943819</v>
      </c>
      <c r="C14" s="6" t="n">
        <v>-6312606</v>
      </c>
    </row>
    <row r="15" spans="1:3">
      <c r="A15" s="4" t="s">
        <v>116</v>
      </c>
      <c r="B15" s="7" t="n">
        <v>-0.07000000000000001</v>
      </c>
      <c r="C15" s="7" t="n">
        <v>-1.27</v>
      </c>
    </row>
    <row r="16" spans="1:3">
      <c r="A16" s="4" t="s">
        <v>117</v>
      </c>
      <c r="B16" s="5" t="n">
        <v>52627228</v>
      </c>
      <c r="C16" s="5" t="n">
        <v>4960552</v>
      </c>
    </row>
    <row r="17" spans="1:3">
      <c r="A17" s="3" t="s">
        <v>118</v>
      </c>
    </row>
    <row r="18" spans="1:3">
      <c r="A18" s="4" t="s">
        <v>119</v>
      </c>
      <c r="B18" s="6" t="n">
        <v>0</v>
      </c>
      <c r="C18" s="6" t="n">
        <v>-282</v>
      </c>
    </row>
    <row r="19" spans="1:3">
      <c r="A19" s="4" t="s">
        <v>120</v>
      </c>
      <c r="B19" s="6" t="n">
        <v>-3943819</v>
      </c>
      <c r="C19" s="6" t="n">
        <v>-63128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04</v>
      </c>
    </row>
    <row r="3" spans="1:3">
      <c r="A3" s="3" t="s">
        <v>187</v>
      </c>
    </row>
    <row r="4" spans="1:3">
      <c r="A4" s="4" t="s">
        <v>406</v>
      </c>
      <c r="B4" s="6" t="n">
        <v>47696</v>
      </c>
      <c r="C4" s="6" t="n">
        <v>73273</v>
      </c>
    </row>
    <row r="5" spans="1:3">
      <c r="A5" s="4" t="s">
        <v>407</v>
      </c>
      <c r="B5" s="5" t="n">
        <v>21169</v>
      </c>
      <c r="C5" s="5" t="n">
        <v>15848</v>
      </c>
    </row>
    <row r="6" spans="1:3">
      <c r="A6" s="4" t="s">
        <v>408</v>
      </c>
      <c r="B6" s="6" t="n">
        <v>68865</v>
      </c>
      <c r="C6" s="6" t="n">
        <v>891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0</v>
      </c>
    </row>
    <row r="2" spans="1:3">
      <c r="A2" s="3" t="s">
        <v>187</v>
      </c>
    </row>
    <row r="3" spans="1:3">
      <c r="A3" s="4" t="s">
        <v>410</v>
      </c>
      <c r="B3" s="6" t="n">
        <v>302990</v>
      </c>
      <c r="C3" s="6" t="n">
        <v>344574</v>
      </c>
    </row>
    <row r="4" spans="1:3">
      <c r="A4" s="4" t="s">
        <v>411</v>
      </c>
      <c r="B4" s="5" t="n">
        <v>176616</v>
      </c>
      <c r="C4" s="5" t="n">
        <v>172310</v>
      </c>
    </row>
    <row r="5" spans="1:3">
      <c r="A5" s="4" t="s">
        <v>412</v>
      </c>
      <c r="B5" s="5" t="n">
        <v>117142</v>
      </c>
      <c r="C5" s="5" t="n">
        <v>163198</v>
      </c>
    </row>
    <row r="6" spans="1:3">
      <c r="A6" s="4" t="s">
        <v>413</v>
      </c>
      <c r="B6" s="6" t="n">
        <v>293758</v>
      </c>
      <c r="C6" s="6" t="n">
        <v>335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24"/>
    <col customWidth="1" max="3" min="3" width="25"/>
  </cols>
  <sheetData>
    <row r="1" spans="1:3">
      <c r="A1" s="1" t="s">
        <v>414</v>
      </c>
      <c r="B1" s="2" t="s">
        <v>2</v>
      </c>
      <c r="C1" s="2" t="s">
        <v>104</v>
      </c>
    </row>
    <row r="2" spans="1:3">
      <c r="A2" s="3" t="s">
        <v>187</v>
      </c>
    </row>
    <row r="3" spans="1:3">
      <c r="A3" s="4" t="s">
        <v>415</v>
      </c>
      <c r="B3" s="4" t="s">
        <v>416</v>
      </c>
      <c r="C3" s="4" t="s">
        <v>417</v>
      </c>
    </row>
    <row r="4" spans="1:3">
      <c r="A4" s="4" t="s">
        <v>418</v>
      </c>
      <c r="B4" s="4" t="s">
        <v>404</v>
      </c>
      <c r="C4" s="4" t="s">
        <v>4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0</v>
      </c>
    </row>
    <row r="2" spans="1:3">
      <c r="A2" s="3" t="s">
        <v>187</v>
      </c>
    </row>
    <row r="3" spans="1:3">
      <c r="A3" s="4" t="s">
        <v>420</v>
      </c>
      <c r="B3" s="6" t="n">
        <v>144169</v>
      </c>
    </row>
    <row r="4" spans="1:3">
      <c r="A4" s="4" t="s">
        <v>421</v>
      </c>
      <c r="B4" s="5" t="n">
        <v>160909</v>
      </c>
    </row>
    <row r="5" spans="1:3">
      <c r="A5" s="4" t="s">
        <v>422</v>
      </c>
      <c r="B5" s="5" t="n">
        <v>11354</v>
      </c>
    </row>
    <row r="6" spans="1:3">
      <c r="A6" s="4" t="s">
        <v>122</v>
      </c>
      <c r="B6" s="5" t="n">
        <v>316432</v>
      </c>
    </row>
    <row r="7" spans="1:3">
      <c r="A7" s="4" t="s">
        <v>423</v>
      </c>
      <c r="B7" s="5" t="n">
        <v>-22674</v>
      </c>
    </row>
    <row r="8" spans="1:3">
      <c r="A8" s="4" t="s">
        <v>413</v>
      </c>
      <c r="B8" s="6" t="n">
        <v>293758</v>
      </c>
      <c r="C8" s="6" t="n">
        <v>3355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24</v>
      </c>
      <c r="B1" s="2" t="s">
        <v>425</v>
      </c>
    </row>
    <row r="2" spans="1:2">
      <c r="A2" s="3" t="s">
        <v>187</v>
      </c>
    </row>
    <row r="3" spans="1:2">
      <c r="A3" s="4" t="s">
        <v>420</v>
      </c>
      <c r="B3" s="6" t="n">
        <v>23856</v>
      </c>
    </row>
    <row r="4" spans="1:2">
      <c r="A4" s="4" t="s">
        <v>421</v>
      </c>
      <c r="B4" s="5" t="n">
        <v>3977</v>
      </c>
    </row>
    <row r="5" spans="1:2">
      <c r="A5" s="4" t="s">
        <v>122</v>
      </c>
      <c r="B5" s="5" t="n">
        <v>27833</v>
      </c>
    </row>
    <row r="6" spans="1:2">
      <c r="A6" s="4" t="s">
        <v>423</v>
      </c>
      <c r="B6" s="5" t="n">
        <v>-1278</v>
      </c>
    </row>
    <row r="7" spans="1:2">
      <c r="A7" s="4" t="s">
        <v>426</v>
      </c>
      <c r="B7" s="6" t="n">
        <v>265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7</v>
      </c>
      <c r="B1" s="2" t="s">
        <v>428</v>
      </c>
      <c r="C1" s="2" t="s">
        <v>429</v>
      </c>
      <c r="D1" s="2" t="s">
        <v>430</v>
      </c>
      <c r="E1" s="2" t="s">
        <v>2</v>
      </c>
      <c r="F1" s="2" t="s">
        <v>60</v>
      </c>
    </row>
    <row r="2" spans="1:6">
      <c r="A2" s="3" t="s">
        <v>190</v>
      </c>
    </row>
    <row r="3" spans="1:6">
      <c r="A3" s="4" t="s">
        <v>431</v>
      </c>
      <c r="D3" s="4" t="s">
        <v>432</v>
      </c>
    </row>
    <row r="4" spans="1:6">
      <c r="A4" s="4" t="s">
        <v>433</v>
      </c>
      <c r="D4" s="4" t="s">
        <v>434</v>
      </c>
    </row>
    <row r="5" spans="1:6">
      <c r="A5" s="4" t="s">
        <v>435</v>
      </c>
      <c r="D5" s="4" t="s">
        <v>436</v>
      </c>
    </row>
    <row r="6" spans="1:6">
      <c r="A6" s="4" t="s">
        <v>291</v>
      </c>
    </row>
    <row r="7" spans="1:6">
      <c r="A7" s="3" t="s">
        <v>190</v>
      </c>
    </row>
    <row r="8" spans="1:6">
      <c r="A8" s="4" t="s">
        <v>437</v>
      </c>
      <c r="E8" s="7" t="n">
        <v>7.13</v>
      </c>
    </row>
    <row r="9" spans="1:6">
      <c r="A9" s="4" t="s">
        <v>438</v>
      </c>
      <c r="E9" s="4" t="s">
        <v>439</v>
      </c>
    </row>
    <row r="10" spans="1:6">
      <c r="A10" s="4" t="s">
        <v>440</v>
      </c>
      <c r="E10" s="5" t="n">
        <v>8800000</v>
      </c>
    </row>
    <row r="11" spans="1:6">
      <c r="A11" s="4" t="s">
        <v>441</v>
      </c>
      <c r="E11" s="6" t="n">
        <v>10</v>
      </c>
    </row>
    <row r="12" spans="1:6">
      <c r="A12" s="4" t="s">
        <v>292</v>
      </c>
    </row>
    <row r="13" spans="1:6">
      <c r="A13" s="3" t="s">
        <v>190</v>
      </c>
    </row>
    <row r="14" spans="1:6">
      <c r="A14" s="4" t="s">
        <v>437</v>
      </c>
      <c r="D14" s="7" t="n">
        <v>0.01</v>
      </c>
    </row>
    <row r="15" spans="1:6">
      <c r="A15" s="4" t="s">
        <v>440</v>
      </c>
      <c r="D15" s="5" t="n">
        <v>8000000</v>
      </c>
      <c r="E15" s="5" t="n">
        <v>12600000</v>
      </c>
    </row>
    <row r="16" spans="1:6">
      <c r="A16" s="4" t="s">
        <v>442</v>
      </c>
      <c r="D16" s="4" t="s">
        <v>443</v>
      </c>
    </row>
    <row r="17" spans="1:6">
      <c r="A17" s="4" t="s">
        <v>444</v>
      </c>
      <c r="C17" s="4" t="s">
        <v>445</v>
      </c>
    </row>
    <row r="18" spans="1:6">
      <c r="A18" s="4" t="s">
        <v>446</v>
      </c>
      <c r="B18" s="6" t="n">
        <v>1</v>
      </c>
      <c r="C18" s="6" t="n">
        <v>1</v>
      </c>
    </row>
    <row r="19" spans="1:6">
      <c r="A19" s="4" t="s">
        <v>447</v>
      </c>
      <c r="E19" s="5" t="n">
        <v>1000</v>
      </c>
      <c r="F19" s="5" t="n">
        <v>1000</v>
      </c>
    </row>
    <row r="20" spans="1:6">
      <c r="A20" s="4" t="s">
        <v>293</v>
      </c>
    </row>
    <row r="21" spans="1:6">
      <c r="A21" s="3" t="s">
        <v>190</v>
      </c>
    </row>
    <row r="22" spans="1:6">
      <c r="A22" s="4" t="s">
        <v>437</v>
      </c>
      <c r="E22" s="7" t="n">
        <v>7.13</v>
      </c>
    </row>
    <row r="23" spans="1:6">
      <c r="A23" s="4" t="s">
        <v>440</v>
      </c>
      <c r="C23" s="5" t="n">
        <v>50000000</v>
      </c>
    </row>
    <row r="24" spans="1:6">
      <c r="A24" s="4" t="s">
        <v>446</v>
      </c>
      <c r="C24" s="7" t="n">
        <v>1.2</v>
      </c>
    </row>
    <row r="25" spans="1:6">
      <c r="A25" s="4" t="s">
        <v>447</v>
      </c>
      <c r="E25" s="5" t="n">
        <v>1000</v>
      </c>
      <c r="F25" s="5" t="n">
        <v>1000</v>
      </c>
    </row>
    <row r="26" spans="1:6">
      <c r="A26" s="4" t="s">
        <v>448</v>
      </c>
    </row>
    <row r="27" spans="1:6">
      <c r="A27" s="3" t="s">
        <v>190</v>
      </c>
    </row>
    <row r="28" spans="1:6">
      <c r="A28" s="4" t="s">
        <v>440</v>
      </c>
      <c r="C28" s="5" t="n">
        <v>50000000</v>
      </c>
      <c r="E28" s="5" t="n">
        <v>20000000</v>
      </c>
    </row>
    <row r="29" spans="1:6">
      <c r="A29" s="4" t="s">
        <v>449</v>
      </c>
    </row>
    <row r="30" spans="1:6">
      <c r="A30" s="3" t="s">
        <v>190</v>
      </c>
    </row>
    <row r="31" spans="1:6">
      <c r="A31" s="4" t="s">
        <v>437</v>
      </c>
      <c r="E31" s="7" t="n">
        <v>5.67</v>
      </c>
    </row>
    <row r="32" spans="1:6">
      <c r="A32" s="4" t="s">
        <v>450</v>
      </c>
      <c r="E32" s="5" t="n">
        <v>900000</v>
      </c>
      <c r="F32" s="5" t="n">
        <v>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452</v>
      </c>
      <c r="C1" s="2" t="s">
        <v>2</v>
      </c>
      <c r="D1" s="2" t="s">
        <v>453</v>
      </c>
      <c r="E1" s="2" t="s">
        <v>60</v>
      </c>
      <c r="F1" s="2" t="s">
        <v>270</v>
      </c>
    </row>
    <row r="2" spans="1:6">
      <c r="A2" s="3" t="s">
        <v>192</v>
      </c>
    </row>
    <row r="3" spans="1:6">
      <c r="A3" s="4" t="s">
        <v>321</v>
      </c>
      <c r="F3" s="7" t="n">
        <v>12.41</v>
      </c>
    </row>
    <row r="4" spans="1:6">
      <c r="A4" s="4" t="s">
        <v>371</v>
      </c>
    </row>
    <row r="5" spans="1:6">
      <c r="A5" s="3" t="s">
        <v>192</v>
      </c>
    </row>
    <row r="6" spans="1:6">
      <c r="A6" s="4" t="s">
        <v>381</v>
      </c>
      <c r="C6" s="5" t="n">
        <v>1766381</v>
      </c>
    </row>
    <row r="7" spans="1:6">
      <c r="A7" s="4" t="s">
        <v>454</v>
      </c>
      <c r="C7" s="7" t="n">
        <v>1.7</v>
      </c>
      <c r="E7" s="7" t="n">
        <v>4.59</v>
      </c>
    </row>
    <row r="8" spans="1:6">
      <c r="A8" s="4" t="s">
        <v>373</v>
      </c>
      <c r="C8" s="5" t="n">
        <v>2496771</v>
      </c>
      <c r="E8" s="5" t="n">
        <v>731189</v>
      </c>
    </row>
    <row r="9" spans="1:6">
      <c r="A9" s="4" t="s">
        <v>455</v>
      </c>
    </row>
    <row r="10" spans="1:6">
      <c r="A10" s="3" t="s">
        <v>192</v>
      </c>
    </row>
    <row r="11" spans="1:6">
      <c r="A11" s="4" t="s">
        <v>440</v>
      </c>
      <c r="B11" s="5" t="n">
        <v>48100000</v>
      </c>
    </row>
    <row r="12" spans="1:6">
      <c r="A12" s="4" t="s">
        <v>437</v>
      </c>
      <c r="B12" s="13" t="n">
        <v>0.395</v>
      </c>
    </row>
    <row r="13" spans="1:6">
      <c r="A13" s="4" t="s">
        <v>456</v>
      </c>
      <c r="B13" s="5" t="n">
        <v>21900000</v>
      </c>
    </row>
    <row r="14" spans="1:6">
      <c r="A14" s="4" t="s">
        <v>457</v>
      </c>
    </row>
    <row r="15" spans="1:6">
      <c r="A15" s="3" t="s">
        <v>192</v>
      </c>
    </row>
    <row r="16" spans="1:6">
      <c r="A16" s="4" t="s">
        <v>321</v>
      </c>
      <c r="B16" s="13" t="n">
        <v>0.395</v>
      </c>
    </row>
    <row r="17" spans="1:6">
      <c r="A17" s="4" t="s">
        <v>458</v>
      </c>
    </row>
    <row r="18" spans="1:6">
      <c r="A18" s="3" t="s">
        <v>192</v>
      </c>
    </row>
    <row r="19" spans="1:6">
      <c r="A19" s="4" t="s">
        <v>459</v>
      </c>
      <c r="B19" s="11" t="n">
        <v>5.6</v>
      </c>
    </row>
    <row r="20" spans="1:6">
      <c r="A20" s="4" t="s">
        <v>460</v>
      </c>
      <c r="B20" s="4" t="s">
        <v>461</v>
      </c>
    </row>
    <row r="21" spans="1:6">
      <c r="A21" s="4" t="s">
        <v>462</v>
      </c>
      <c r="B21" s="4" t="s">
        <v>324</v>
      </c>
    </row>
    <row r="22" spans="1:6">
      <c r="A22" s="4" t="s">
        <v>463</v>
      </c>
    </row>
    <row r="23" spans="1:6">
      <c r="A23" s="3" t="s">
        <v>192</v>
      </c>
    </row>
    <row r="24" spans="1:6">
      <c r="A24" s="4" t="s">
        <v>330</v>
      </c>
      <c r="D24" s="11" t="n">
        <v>0.4</v>
      </c>
    </row>
    <row r="25" spans="1:6">
      <c r="A25" s="4" t="s">
        <v>307</v>
      </c>
      <c r="D25" s="4"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5"/>
    <col customWidth="1" max="5" min="5" width="27"/>
    <col customWidth="1" max="6" min="6" width="39"/>
    <col customWidth="1" max="7" min="7" width="20"/>
  </cols>
  <sheetData>
    <row r="1" spans="1:7">
      <c r="A1" s="1" t="s">
        <v>121</v>
      </c>
      <c r="B1" s="2" t="s">
        <v>122</v>
      </c>
      <c r="C1" s="2" t="s">
        <v>123</v>
      </c>
      <c r="D1" s="2" t="s">
        <v>124</v>
      </c>
      <c r="E1" s="2" t="s">
        <v>125</v>
      </c>
      <c r="F1" s="2" t="s">
        <v>126</v>
      </c>
      <c r="G1" s="2" t="s">
        <v>127</v>
      </c>
    </row>
    <row r="2" spans="1:7">
      <c r="A2" s="4" t="s">
        <v>128</v>
      </c>
      <c r="C2" s="5" t="n">
        <v>4960552</v>
      </c>
    </row>
    <row r="3" spans="1:7">
      <c r="A3" s="4" t="s">
        <v>129</v>
      </c>
      <c r="B3" s="6" t="n">
        <v>-12709539</v>
      </c>
      <c r="C3" s="6" t="n">
        <v>49606</v>
      </c>
      <c r="E3" s="6" t="n">
        <v>18477598</v>
      </c>
      <c r="F3" s="6" t="n">
        <v>451</v>
      </c>
      <c r="G3" s="6" t="n">
        <v>-31237194</v>
      </c>
    </row>
    <row r="4" spans="1:7">
      <c r="A4" s="3" t="s">
        <v>130</v>
      </c>
    </row>
    <row r="5" spans="1:7">
      <c r="A5" s="4" t="s">
        <v>131</v>
      </c>
      <c r="B5" s="5" t="n">
        <v>415202</v>
      </c>
      <c r="E5" s="5" t="n">
        <v>415202</v>
      </c>
    </row>
    <row r="6" spans="1:7">
      <c r="A6" s="4" t="s">
        <v>119</v>
      </c>
      <c r="B6" s="5" t="n">
        <v>-282</v>
      </c>
      <c r="F6" s="5" t="n">
        <v>-282</v>
      </c>
    </row>
    <row r="7" spans="1:7">
      <c r="A7" s="4" t="s">
        <v>115</v>
      </c>
      <c r="B7" s="5" t="n">
        <v>-6312606</v>
      </c>
      <c r="G7" s="5" t="n">
        <v>-6312606</v>
      </c>
    </row>
    <row r="8" spans="1:7">
      <c r="A8" s="4" t="s">
        <v>132</v>
      </c>
      <c r="C8" s="5" t="n">
        <v>4960552</v>
      </c>
    </row>
    <row r="9" spans="1:7">
      <c r="A9" s="4" t="s">
        <v>133</v>
      </c>
      <c r="B9" s="5" t="n">
        <v>-18607225</v>
      </c>
      <c r="C9" s="6" t="n">
        <v>49606</v>
      </c>
      <c r="E9" s="5" t="n">
        <v>18892800</v>
      </c>
      <c r="F9" s="5" t="n">
        <v>169</v>
      </c>
      <c r="G9" s="5" t="n">
        <v>-37549800</v>
      </c>
    </row>
    <row r="10" spans="1:7">
      <c r="A10" s="4" t="s">
        <v>134</v>
      </c>
      <c r="C10" s="5" t="n">
        <v>52746728</v>
      </c>
    </row>
    <row r="11" spans="1:7">
      <c r="A11" s="4" t="s">
        <v>135</v>
      </c>
      <c r="B11" s="5" t="n">
        <v>11018411</v>
      </c>
      <c r="C11" s="6" t="n">
        <v>527467</v>
      </c>
      <c r="D11" s="6" t="n">
        <v>-47864</v>
      </c>
      <c r="E11" s="5" t="n">
        <v>62018632</v>
      </c>
      <c r="F11" s="5" t="n">
        <v>0</v>
      </c>
      <c r="G11" s="5" t="n">
        <v>-51479824</v>
      </c>
    </row>
    <row r="12" spans="1:7">
      <c r="A12" s="3" t="s">
        <v>130</v>
      </c>
    </row>
    <row r="13" spans="1:7">
      <c r="A13" s="4" t="s">
        <v>131</v>
      </c>
      <c r="B13" s="5" t="n">
        <v>222513</v>
      </c>
      <c r="E13" s="5" t="n">
        <v>222513</v>
      </c>
    </row>
    <row r="14" spans="1:7">
      <c r="A14" s="4" t="s">
        <v>119</v>
      </c>
      <c r="B14" s="5" t="n">
        <v>0</v>
      </c>
    </row>
    <row r="15" spans="1:7">
      <c r="A15" s="4" t="s">
        <v>115</v>
      </c>
      <c r="B15" s="5" t="n">
        <v>-3943819</v>
      </c>
      <c r="G15" s="5" t="n">
        <v>-3943819</v>
      </c>
    </row>
    <row r="16" spans="1:7">
      <c r="A16" s="4" t="s">
        <v>136</v>
      </c>
      <c r="C16" s="5" t="n">
        <v>52746728</v>
      </c>
    </row>
    <row r="17" spans="1:7">
      <c r="A17" s="4" t="s">
        <v>137</v>
      </c>
      <c r="B17" s="6" t="n">
        <v>7297105</v>
      </c>
      <c r="C17" s="6" t="n">
        <v>527467</v>
      </c>
      <c r="D17" s="6" t="n">
        <v>-47864</v>
      </c>
      <c r="E17" s="6" t="n">
        <v>62241145</v>
      </c>
      <c r="F17" s="6" t="n">
        <v>0</v>
      </c>
      <c r="G17" s="6" t="n">
        <v>-55423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104</v>
      </c>
    </row>
    <row r="3" spans="1:3">
      <c r="A3" s="3" t="s">
        <v>139</v>
      </c>
    </row>
    <row r="4" spans="1:3">
      <c r="A4" s="4" t="s">
        <v>115</v>
      </c>
      <c r="B4" s="6" t="n">
        <v>-3943819</v>
      </c>
      <c r="C4" s="6" t="n">
        <v>-6312606</v>
      </c>
    </row>
    <row r="5" spans="1:3">
      <c r="A5" s="3" t="s">
        <v>140</v>
      </c>
    </row>
    <row r="6" spans="1:3">
      <c r="A6" s="4" t="s">
        <v>141</v>
      </c>
      <c r="B6" s="5" t="n">
        <v>18283</v>
      </c>
      <c r="C6" s="5" t="n">
        <v>14604</v>
      </c>
    </row>
    <row r="7" spans="1:3">
      <c r="A7" s="4" t="s">
        <v>142</v>
      </c>
      <c r="B7" s="5" t="n">
        <v>14749</v>
      </c>
      <c r="C7" s="5" t="n">
        <v>695469</v>
      </c>
    </row>
    <row r="8" spans="1:3">
      <c r="A8" s="4" t="s">
        <v>143</v>
      </c>
      <c r="B8" s="5" t="n">
        <v>47696</v>
      </c>
      <c r="C8" s="5" t="n">
        <v>73273</v>
      </c>
    </row>
    <row r="9" spans="1:3">
      <c r="A9" s="4" t="s">
        <v>144</v>
      </c>
      <c r="B9" s="5" t="n">
        <v>0</v>
      </c>
      <c r="C9" s="5" t="n">
        <v>776273</v>
      </c>
    </row>
    <row r="10" spans="1:3">
      <c r="A10" s="4" t="s">
        <v>131</v>
      </c>
      <c r="B10" s="5" t="n">
        <v>222513</v>
      </c>
      <c r="C10" s="5" t="n">
        <v>415202</v>
      </c>
    </row>
    <row r="11" spans="1:3">
      <c r="A11" s="3" t="s">
        <v>145</v>
      </c>
    </row>
    <row r="12" spans="1:3">
      <c r="A12" s="4" t="s">
        <v>146</v>
      </c>
      <c r="B12" s="5" t="n">
        <v>227870</v>
      </c>
      <c r="C12" s="5" t="n">
        <v>49555</v>
      </c>
    </row>
    <row r="13" spans="1:3">
      <c r="A13" s="4" t="s">
        <v>147</v>
      </c>
      <c r="B13" s="5" t="n">
        <v>-1225853</v>
      </c>
      <c r="C13" s="5" t="n">
        <v>1723507</v>
      </c>
    </row>
    <row r="14" spans="1:3">
      <c r="A14" s="4" t="s">
        <v>148</v>
      </c>
      <c r="B14" s="5" t="n">
        <v>-47862</v>
      </c>
      <c r="C14" s="5" t="n">
        <v>-102488</v>
      </c>
    </row>
    <row r="15" spans="1:3">
      <c r="A15" s="4" t="s">
        <v>149</v>
      </c>
      <c r="B15" s="5" t="n">
        <v>-4686423</v>
      </c>
      <c r="C15" s="5" t="n">
        <v>-2667211</v>
      </c>
    </row>
    <row r="16" spans="1:3">
      <c r="A16" s="3" t="s">
        <v>150</v>
      </c>
    </row>
    <row r="17" spans="1:3">
      <c r="A17" s="4" t="s">
        <v>151</v>
      </c>
      <c r="B17" s="5" t="n">
        <v>-52653</v>
      </c>
      <c r="C17" s="5" t="n">
        <v>-10581</v>
      </c>
    </row>
    <row r="18" spans="1:3">
      <c r="A18" s="4" t="s">
        <v>152</v>
      </c>
      <c r="B18" s="5" t="n">
        <v>-52653</v>
      </c>
      <c r="C18" s="5" t="n">
        <v>-10581</v>
      </c>
    </row>
    <row r="19" spans="1:3">
      <c r="A19" s="3" t="s">
        <v>153</v>
      </c>
    </row>
    <row r="20" spans="1:3">
      <c r="A20" s="4" t="s">
        <v>154</v>
      </c>
      <c r="B20" s="5" t="n">
        <v>-5964</v>
      </c>
      <c r="C20" s="5" t="n">
        <v>-5964</v>
      </c>
    </row>
    <row r="21" spans="1:3">
      <c r="A21" s="4" t="s">
        <v>155</v>
      </c>
      <c r="B21" s="5" t="n">
        <v>-5740</v>
      </c>
      <c r="C21" s="5" t="n">
        <v>-85233</v>
      </c>
    </row>
    <row r="22" spans="1:3">
      <c r="A22" s="4" t="s">
        <v>156</v>
      </c>
      <c r="B22" s="5" t="n">
        <v>500000</v>
      </c>
      <c r="C22" s="5" t="n">
        <v>1450000</v>
      </c>
    </row>
    <row r="23" spans="1:3">
      <c r="A23" s="4" t="s">
        <v>157</v>
      </c>
      <c r="B23" s="5" t="n">
        <v>488296</v>
      </c>
      <c r="C23" s="5" t="n">
        <v>1358803</v>
      </c>
    </row>
    <row r="24" spans="1:3">
      <c r="A24" s="4" t="s">
        <v>158</v>
      </c>
      <c r="B24" s="5" t="n">
        <v>0</v>
      </c>
      <c r="C24" s="5" t="n">
        <v>-282</v>
      </c>
    </row>
    <row r="25" spans="1:3">
      <c r="A25" s="4" t="s">
        <v>159</v>
      </c>
      <c r="B25" s="5" t="n">
        <v>-4250780</v>
      </c>
      <c r="C25" s="5" t="n">
        <v>-1319271</v>
      </c>
    </row>
    <row r="26" spans="1:3">
      <c r="A26" s="4" t="s">
        <v>160</v>
      </c>
      <c r="B26" s="5" t="n">
        <v>7595068</v>
      </c>
      <c r="C26" s="5" t="n">
        <v>1778613</v>
      </c>
    </row>
    <row r="27" spans="1:3">
      <c r="A27" s="4" t="s">
        <v>161</v>
      </c>
      <c r="B27" s="5" t="n">
        <v>3344288</v>
      </c>
      <c r="C27" s="5" t="n">
        <v>459342</v>
      </c>
    </row>
    <row r="28" spans="1:3">
      <c r="A28" s="3" t="s">
        <v>162</v>
      </c>
    </row>
    <row r="29" spans="1:3">
      <c r="A29" s="4" t="s">
        <v>163</v>
      </c>
      <c r="B29" s="6" t="n">
        <v>0</v>
      </c>
      <c r="C29" s="6" t="n">
        <v>427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7:57:23Z</dcterms:created>
  <dcterms:modified xmlns:dcterms="http://purl.org/dc/terms/" xmlns:xsi="http://www.w3.org/2001/XMLSchema-instance" xsi:type="dcterms:W3CDTF">2020-05-08T07:57:23Z</dcterms:modified>
</cp:coreProperties>
</file>